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Termination of Proposed Busin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a_2" sheetId="15" state="visible" r:id="rId15"/>
    <sheet xmlns:r="http://schemas.openxmlformats.org/officeDocument/2006/relationships" name="Summary of Significant Accoun_3" sheetId="16" state="visible" r:id="rId16"/>
    <sheet xmlns:r="http://schemas.openxmlformats.org/officeDocument/2006/relationships" name="Public Offering (Details Narrat" sheetId="17" state="visible" r:id="rId17"/>
    <sheet xmlns:r="http://schemas.openxmlformats.org/officeDocument/2006/relationships" name="Related Party Transactions (Det" sheetId="18" state="visible" r:id="rId18"/>
    <sheet xmlns:r="http://schemas.openxmlformats.org/officeDocument/2006/relationships" name="Termination of Proposed Busin_2" sheetId="19" state="visible" r:id="rId19"/>
    <sheet xmlns:r="http://schemas.openxmlformats.org/officeDocument/2006/relationships" name="Stockholders' Equity (Details N"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275">
  <si>
    <t>Document and Entity Information - shares</t>
  </si>
  <si>
    <t>3 Months Ended</t>
  </si>
  <si>
    <t>Mar. 31, 2020</t>
  </si>
  <si>
    <t>May 11, 2020</t>
  </si>
  <si>
    <t>Entity Registrant Name</t>
  </si>
  <si>
    <t>Sentinel Energy Services Inc.</t>
  </si>
  <si>
    <t>Entity Central Index Key</t>
  </si>
  <si>
    <t>0001709768</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Ex Transition Period</t>
  </si>
  <si>
    <t>Entity File Number</t>
  </si>
  <si>
    <t>001-38271</t>
  </si>
  <si>
    <t>Entity Interactive Data Current</t>
  </si>
  <si>
    <t>Entity Incorporation State Country Code</t>
  </si>
  <si>
    <t>DE</t>
  </si>
  <si>
    <t>Common Class A</t>
  </si>
  <si>
    <t>Entity Common Stock, Shares Outstanding</t>
  </si>
  <si>
    <t>Common Class B</t>
  </si>
  <si>
    <t>Condensed Balance Sheets - USD ($)</t>
  </si>
  <si>
    <t>Dec. 31, 2019</t>
  </si>
  <si>
    <t>Current assets:</t>
  </si>
  <si>
    <t>Cash</t>
  </si>
  <si>
    <t>Cash segregated for final distribution to Class A Stockholders (See Note 1)</t>
  </si>
  <si>
    <t>Prepaid expenses</t>
  </si>
  <si>
    <t>Total assets</t>
  </si>
  <si>
    <t>Current liabilities:</t>
  </si>
  <si>
    <t>Accounts payable and accrued expenses</t>
  </si>
  <si>
    <t>Accrued income and franchise taxes</t>
  </si>
  <si>
    <t>Distribution to Class A Stockholders (See Note 1)</t>
  </si>
  <si>
    <t>Promissory note payable - Sponsor</t>
  </si>
  <si>
    <t xml:space="preserve"> </t>
  </si>
  <si>
    <t>Advances from Sponsor</t>
  </si>
  <si>
    <t>Total liabilities</t>
  </si>
  <si>
    <t>Stockholders' Deficit:</t>
  </si>
  <si>
    <t>Preferred shares, $0.0001 par value; 1,000,000 shares authorized; none issued and outstanding</t>
  </si>
  <si>
    <t>Additional paid-in capital</t>
  </si>
  <si>
    <t>Accumulated deficit</t>
  </si>
  <si>
    <t>Total stockholders' deficit</t>
  </si>
  <si>
    <t>Total liabilities and stockholders' deficit</t>
  </si>
  <si>
    <t>Common stock, value</t>
  </si>
  <si>
    <t>Condensed Balance Sheets (Parenthetical) - $ / shares</t>
  </si>
  <si>
    <t>Preferred shares, par value</t>
  </si>
  <si>
    <t>Preferred shares, authorized</t>
  </si>
  <si>
    <t>Preferred shares, issued</t>
  </si>
  <si>
    <t>Preferred shares, outstanding</t>
  </si>
  <si>
    <t>Common shares, par value</t>
  </si>
  <si>
    <t>Common shares, authorized</t>
  </si>
  <si>
    <t>Common shares, issued</t>
  </si>
  <si>
    <t>Common shares, outstanding</t>
  </si>
  <si>
    <t>Unaudited Condensed Statements of Operations - USD ($)</t>
  </si>
  <si>
    <t>Mar. 31, 2019</t>
  </si>
  <si>
    <t>Schedule of Capitalization, Equity [Line Items]</t>
  </si>
  <si>
    <t>Revenue</t>
  </si>
  <si>
    <t>EXPENSES</t>
  </si>
  <si>
    <t>General and administrative expenses</t>
  </si>
  <si>
    <t>TOTAL EXPENSES</t>
  </si>
  <si>
    <t>OTHER INCOME</t>
  </si>
  <si>
    <t>Investment income on Trust Account</t>
  </si>
  <si>
    <t>TOTAL OTHER INCOME</t>
  </si>
  <si>
    <t>(LOSS) INCOME BEFORE INCOME TAX PROVISION</t>
  </si>
  <si>
    <t>Net (loss) income attributable to common stock</t>
  </si>
  <si>
    <t>Two Class Method:</t>
  </si>
  <si>
    <t>Weighted average number of common stock outstanding, basic and diluted</t>
  </si>
  <si>
    <t>Basic and diluted net income (loss) per common stock</t>
  </si>
  <si>
    <t>Unaudited Condensed Statements of Changes In Stockholders’ Equity (Deficit) - USD ($)</t>
  </si>
  <si>
    <t>Class A Common Stock</t>
  </si>
  <si>
    <t>Class B Common Stock</t>
  </si>
  <si>
    <t>Additional Paid-in Capital</t>
  </si>
  <si>
    <t>Accumulated Deficit</t>
  </si>
  <si>
    <t>Total</t>
  </si>
  <si>
    <t>Balances at Dec. 31, 2018</t>
  </si>
  <si>
    <t>Balance, shares at Dec. 31, 2018</t>
  </si>
  <si>
    <t>Class A common stock subject to possible redemption</t>
  </si>
  <si>
    <t>Class A common stock subject to possible redemption, shares</t>
  </si>
  <si>
    <t>Net income</t>
  </si>
  <si>
    <t>Balances at Mar. 31, 2019</t>
  </si>
  <si>
    <t>Balance, shares at Mar. 31, 2019</t>
  </si>
  <si>
    <t>Balances at Dec. 31, 2019</t>
  </si>
  <si>
    <t>Balance, shares at Dec. 31, 2019</t>
  </si>
  <si>
    <t>Issuance of Class A shares upon conversion of related party debt &amp; advances</t>
  </si>
  <si>
    <t>Issuance of Class A shares upon conversion of related party debt &amp; advances, Shares</t>
  </si>
  <si>
    <t>Settlement of final distribution to Class A Stockholders</t>
  </si>
  <si>
    <t>Balances at Mar. 31, 2020</t>
  </si>
  <si>
    <t>Balance, shares at Mar. 31, 2020</t>
  </si>
  <si>
    <t>Unaudited Condensed Statements of Cash Flows - USD ($)</t>
  </si>
  <si>
    <t>Cash Flows From Operating Activities:</t>
  </si>
  <si>
    <t>Net (loss) income</t>
  </si>
  <si>
    <t>Adjustments to reconcile net (loss) income to net cash used in operating activities:</t>
  </si>
  <si>
    <t>Investment income earned on marketable securities held in Trust Account</t>
  </si>
  <si>
    <t>Changes in operating assets and liabilities:</t>
  </si>
  <si>
    <t>Net Cash Used In Operating Activities</t>
  </si>
  <si>
    <t>Cash Flows From Investing Activities:</t>
  </si>
  <si>
    <t>Investment income released from Trust Account to pay taxes</t>
  </si>
  <si>
    <t>Net Cash Provided By Investing Activities</t>
  </si>
  <si>
    <t>Net Cash Provided By Financing Activities</t>
  </si>
  <si>
    <t>Proceeds from promissory note payable - Sponsor</t>
  </si>
  <si>
    <t>Proceeds from advances - Sponsor</t>
  </si>
  <si>
    <t>Net Cash Used In Financing Activities</t>
  </si>
  <si>
    <t>Net increase (decrease) in cash and cash segregated for final distribution to Class A Stockholders</t>
  </si>
  <si>
    <t>Cash and cash segregated for final distribution to Class A Stockholders at beginning of period</t>
  </si>
  <si>
    <t>Cash and cash segregated for final distribution to Class A Stockholders at end of period</t>
  </si>
  <si>
    <t>Supplemental disclosure of non-cash financing activities:</t>
  </si>
  <si>
    <t>Change in value of common stock subject to possible redemption</t>
  </si>
  <si>
    <t>Conversion of notes payable and related party advances into shares of common stock</t>
  </si>
  <si>
    <t>Description of Organization and Business Operations</t>
  </si>
  <si>
    <t>Organization, Consolidation and Presentation of Financial Statements [Abstract]</t>
  </si>
  <si>
    <t>1. Description of Organization and Business
Operations Organization and General Sentinel Energy Services
Inc. (the "Company") was incorporated in the Cayman Islands on June 5, 2017 (date of inception). The Company was formed
for the purpose of effecting a merger, amalgamation, capital stock exchange, asset acquisition, stock purchase, reorganization
or similar business combination with one or more businesses. The Company is an "emerging growth company," as defined
in Section 2(a) of the Securities Act of 1933, as amended, or the "Securities Act," as modified by the Jumpstart Our
Business Startups Act of 2012 (the "JOBS Act"). On December 28, 2018,
the Company changed its jurisdiction of incorporation from the Cayman Islands ("Sentinel Cayman") to the State of Delaware
("Sentinel Delaware"), as described further below (the "Domestication") and continued to be named Sentinel
Energy Services Inc. As a result of the Domestication, each of Sentinel Cayman's issued and outstanding Class A ordinary
shares (the "Class A ordinary shares") and Class B ordinary shares (the "Class B ordinary shares") automatically
converted by operation of law into one share of Class A common stock ("Class A common stock") and Class B common stock
("Class B common stock"), of Sentinel Delaware, respectively. Similarly, each of Sentinel Cayman's outstanding
units and warrants automatically converted by operation of law, on a one-for-one basis, into units of Sentinel Delaware and warrants
to acquire the corresponding number of shares of Class A common stock, respectively. Accordingly, all references to the Company's
capital stock both before and after the Domestication are referred to as shares of "common stock" in this filing. The registration statement
for the Company's Public Offering (Note 3) was declared effective by the U.S. Securities and Exchange Commission (the "SEC")
on November 2, 2017. At March 31, 2020,
the Company had not yet commenced operations. All activity through March 31, 2020 relates to the Company's formation and
initial public offering (the "Public Offering") described below, and since the closing of the Public Offering, a search
for a business combination candidate, including activities in connection with the announced and subsequently terminated proposed
business combination with Strike Capital, LLC ("Strike") (as described in Note 5). The Company did not generate any
operating revenues since inception. The Company generated non-operating income in the form of interest income on cash and cash
equivalents from the proceeds derived from the Public Offering. The Company intended to
finance its initial business combination with proceeds from the Public Offering and sale of the Private Placement Warrants (Note
3), the Company's capital stock, debt or a combination of the foregoing. Upon the closings of the Public Offering and the
sale of the Private Placement Warrants, approximately $345,000,000 was placed in a trust account (the "Trust Account")
(discussed below). The Company was not able to consummate a business combination prior to the November 7, 2019 deadline under
its Charter. As a result, the Company commenced the liquidation of the Trust Account and returned the funds held therein to its
public stockholders by redeeming 100% of the Company's shares of Class A common stock included in the Units (as defined
in Note 3) sold in the Public Offering (the "Public Shares") in accordance with the Charter, which completely extinguished
the public stockholders' rights in the Company. In connection with the redemption of the Public Shares, each stockholder
received approximately $10.30 per share on November 18, 2019. The Company withheld approximately $1,300,000 from the distribution.
In April 2020, the Company paid the income tax liability for the year ended December 31, 2019 of $259,284 and distributed the
remaining $1,152,035 to its public shareholders on May 4, 2020. (See Note 7). Trust Account The proceeds held
in the Trust Account were invested only in U.S. government treasury bills with a maturity of one hundred eighty (180) days or
less or in money market funds that meet certain conditions under Rule 2a-7 under the Investment Company Act of 1940 and that
invest only in direct U.S. government obligations. Funds were to remain in the Trust Account until the earlier of (i) the
consummation of an initial business combination or (ii) the distribution of the Trust Account proceeds as described below.
The remaining proceeds outside the Trust Account were to be used to pay for business, legal and accounting due diligence on
prospective acquisitions and continuing general and administrative expenses. In accordance with
the terms of the Investment Management Trust Agreement entered into by the Company in connection with the Public Offering, other
than the withdrawal of interest to pay income taxes, if any, none of the funds held in the Trust Account were to be released until
the earlier of: (i) the completion of an initial business combination; (ii) the redemption of any Public Shares that have been
properly tendered in connection with a stockholder vote to amend the Company's certificate of incorporation (the "Charter")
to modify the substance or timing of its obligation to redeem 100% of such shares of Class A common stock if it does not complete
an initial business combination by November 7, 2019; and (iii) the redemption of 100% of the Class A common stock included in the
Units sold in the Public Offering if the Company is unable to complete an initial business combination by November 7, 2019 (subject
to the requirements of law). The proceeds deposited in the Trust Account could become subject to the claims of the Company's
creditors, if any, which could have priority over the claims of the Company's public stockholders. The Company was unable
to complete an initial business combination by the November 7, 2019 deadline under its Charter and so it commenced the liquidation
of the assets in the Trust Account on November 8, 2019. Initial Business Combination The Company's
management had broad discretion with respect to the specific application of the net proceeds of the Public Offering, although substantially
all of the net proceeds of the Public Offering were intended to be generally applied toward consummating an initial business combination. The Charter and the
prospectus that the Company filed in connection with its initial public offering provided that the Company had 24 months after
the closing of its Public Offering, or until November 7, 2019, to complete a business combination. During the period since the
Company's Public Offering, the Company diligently searched for a business to combine with in a transaction that would generate
value for the Company's stockholders; however, over the same period, the energy sector experienced significant headwinds,
which increased the challenges faced by the Company in sourcing a compelling target business. Despite the Company's best
efforts, it was not able to consummate a business combination prior to the November 7, 2019 deadline under its Charter. As a result,
the Company commenced the liquidation of the Trust Account and returned the funds held therein to its public stockholders by redeeming
100% of the Company's Public Shares in accordance with the Charter, which extinguished the public stockholders' rights
in the Company. Liquidation As discussed above,
the Company was not able to consummate a business combination prior to the November 7, 2019 deadline under its Charter. As a result,
the Company commenced the liquidation of the Trust Account and returned the funds held therein of approximately $355.5 million
to its public stockholders by redeeming 100% of the Company's shares of Class A common stock included in the Units (as defined
in Note 3 below) sold in the Public Offering (the "Public Shares") in accordance with the Charter, which completely
extinguished the public stockholders' rights in the Company. In connection with the redemption of the public shares, each
stockholder received approximately $10.30 per share on November 18, 2019. Upon closing of
the closing of the Public Offering, the Company paid an underwriting discount of 2.0% of the per Unit offering price to the
underwriters at the with an additional fee (the "Deferred Discount") of 3.5% ($12,075,000) of the gross offering
proceeds payable upon the Company's completion of an initial business combination. In accordance with the terms of the
underwriting agreement entered into in connection with the Public Offering, the underwriters forfeited any rights or claims
to the Deferred Discount because the Company was unable to consummate an initial business combination by the November 7, 2019
deadline under its Charter. The Company withheld
approximately $1,300,000 from the distribution in order to pay the income tax liability for the year ended December 31, 2019, after
which, the Company will distribute the remaining proceeds to the public stockholders. In April 2020, the Company paid the income
tax liability for the year ended December 31, 2020 of $259,284 and distributed the remaining $1,152,035 to its public stockholders. During the liquidation period, the Company and the holders
of its Public Warrants executed an amendment to the Warrant Agreement, dated as of November 2, 2017 (the "Warrant Agreement"),
between the Company and Continental Stock Transfer &amp; Trust Company, to automatically convert each of the Company's 11,500,000
outstanding Public Warrants into the right to receive $0.02 per whole Public Warrant, payable in cash. In December 2019, the Company
paid $225,990 to its warrant holders in relation to the automatic redemption of the warrants. Mandatory Liquidation, Going Concern
and Liquidity In accordance with the
terms of its Charter, the Company was unable to complete an initial business combination by November 7, 2019. The Company ceased
all operations except for the purpose of winding up; (ii) redeemed the Public Shares, at a per-share price, payable in cash, equal
to the aggregate amount then on deposit in the Trust Account, including interest earned on the funds held in the Trust Account
and not previously released to the Company to pay the Company's income taxes of approximately $10.30 per share (less up
to $100,000 of such net interest to pay dissolution expenses), divided by the number of then outstanding Public Shares, which
redemption extinguished public stockholders' rights as stockholders (including the right to receive further liquidating
distributions, if any), subject to applicable law, and (iii) as promptly as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letter agreements with the Company, pursuant to which they have agreed to waive their
rights to liquidating distributions from the Trust Account with respect to any Founder Shares (as defined below) held by them if
the Company failed to complete the initial business combination by November 7, 2019. However, if the Sponsor or any of the Company's
directors, officers or affiliates acquire shares of Class A common stock in or after the Public Offering, they were entitled to
liquidating distributions from the Trust Account with respect to such shares if the Company failed to complete the initial business
combination within the prescribed time period. In connection with the
Company's assessment of going concern considerations in accordance with FASB's Accounting Standards Update ("ASU")
2014-15, "Disclosure of Uncertainties about an Entity's Ability to Continue as a Going Concern," During the three
months ended March 31, 2020, the Sponsor funded the Company approximately $1,830,000 in order for the Company to pay down its
obligations. On March 31, 2020, the Sponsor converted the $5,211,417 of the outstanding convertible note and advances into
521,142 shares of Class A Common Stock of the Company. In addition, the Sponsor intends to financially support the Company
sufficient for the Company to satisfy its working capital needs through one year from the date of the issuance of the
financial statements.</t>
  </si>
  <si>
    <t>Summary of Significant Accounting Policies</t>
  </si>
  <si>
    <t>Accounting Policies [Abstract]</t>
  </si>
  <si>
    <t>2. Summary of Significant Accounting
Policies 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March 31,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Form 10-K filed by the Company with the SEC on March 16, 2020.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Credit Risk Financial instruments
that potentially subject the Company to concentration of credit risk consist of a cash account in a financial institution which,
at times may exceed the Federal depository insurance coverage of $250,000. At March 31, 2020 and December 31, 2019, the Company
had not experienced losses on this account and management believes the Company is not exposed to significant risks on such account. Risks and Uncertainties Management is currently
evaluating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Financial Instruments The fair value of the
Company's assets and liabilities, which qualify as financial instruments under FASB ASC 820, " Fair Value Measurements
and Disclosures Cash and Cash Equivalents The Company considers
all short-term investments with an original maturity of three months or less when purchased to be cash equivalents. Net Income (Loss) Per Share of Common Stock Net income (loss) per
share of common stock is computed by dividing net income (loss) applicable to the shares of common stock by the weighted average
number of shares outstanding for the period. As of March 31, 2020, the Company has not considered the effect of the warrants sold
in the Public Offering and private placement to purchase an aggregate of 17,433,333 shares of Class A common stock in the calculation
of diluted income (loss) per share, since their inclusion would be anti-dilutive under the Treasury Stock method. As a result,
diluted net income (loss) per share of common stock is the same as basic net income per share of common stock as of March 31, 2019. The Company's
statements of operations include a presentation of income (loss) per share for Class A common stock subject to redemption in a
manner similar to the two-class method of income per share. Net income per share, basic and diluted for Class A common stock is
calculated by dividing the investment income earned on the Trust Account of $1,894,383, respectively, net of applicable income
and franchise taxes of $0 and $49,365, respectively, by the weighted average number of shares of Class A common stock outstanding
for the three months ended March 31, 2019. Net loss per share, basic and diluted for Class B common stock is calculated by dividing
the net income, less income attributable to Class A common stock of $1,894,383, by the weighted average number of shares of Class
B common stock outstanding for the three months ended March 31, 2019. As a result of the redemption of Public Shares in November
2019, for the three months ended March 31, 2020, the Class A shares have no specific redemption rights. As a result, net loss
per common share is calculated by dividing the net loss of $46,713 by the weighted average number of Class A and Class B shares
outstanding for the period. 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and December
31, 2019.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Related Parties The Company follows
FASB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The Company's
management does not believe that any recently issued, but not yet effective, accounting pronouncements, if currently adopted, would
have an effect on the Company's financial statements.</t>
  </si>
  <si>
    <t>Public Offering</t>
  </si>
  <si>
    <t>Public Offering [Abstract]</t>
  </si>
  <si>
    <t>3. Public Offering In November 2017, the
Company closed its Public Offering of 34,500,000 units at a price of $10.00 per unit (the “Units”), with gross proceeds
of $345,000,000 from the sale of Units. The closings occurred on November 7, 2017 with respect to 30,000,000 Units and on November
9, 2017 with respect to 4,500,000 Units related to the exercise of the underwriters’ overallotment option. Each Unit consists
of one share of Class A common stock, $0.0001 par value, and one-third of one warrant (each, a “Public Warrant” and,
collectively, the “Public Warrants”). Each whole Public Warrant entitles the holder to purchase one share of Class
A common stock at a price of $11.50 per share. No fractional shares will be issued upon separation of the Units and only whole
Public Warrants trade. Each Public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Public Warrant holders. During the liquidation
period the Company and the holders of its Public Warrants executed an amendment to the Warrant Agreement, dated as of November
2, 2017 (the “Warrant Agreement”), between the Company and Continental Stock Transfer &amp; Trust Company, to automatically
convert each of the Company’s 11,500,000 outstanding Public Warrants into the right to receive $0.02 per whole Public Warrant,
payable in cash. In December 2019, the Company paid $225,990 to its warrant holders in relation to the automatic redemption of
the warrants. Simultaneous with the
closing of the Public Offering on November 7, 2017, Sentinel Management Holdings, LLC (the “Sponsor”) purchased an
aggregate of 5,333,333 private placement warrants at a price of $1.50 per whole warrant (approximately $8,000,000 in the aggregate)
in a private placement (the “Private Placement Warrants”). Simultaneously with the closing of the overallotment, the
Company consummated the private placement of an additional 600,000 Private Placement Warrants to the Sponsor, generating gross
proceeds of approximately $900,000. The Company paid an
underwriting discount of 2.0% of the per Unit offering price to the underwriters at the closing of the Public Offering, with the
Deferred Discount payable upon the Company’s completion of an initial business combination. The Deferred Discount was payable
to the underwriters from the amounts held in the Trust Account solely in the event the Company completed its initial business combination. In
accordance with the terms of the underwriting agreement entered into in connection with the Public Offering, the underwriters forfeited
any rights or claims to the Deferred Discount because the Company was unable to consummate an initial business combination by the
November 7, 2019 deadline under its Charter.</t>
  </si>
  <si>
    <t>Related Party Transactions</t>
  </si>
  <si>
    <t>Related Party Transactions [Abstract]</t>
  </si>
  <si>
    <t>4. Related Party Transactions Founder Shares In June 2017, the Sponsor
entered into an Amended and Restated Securities Purchase Agreement, for the purchase of 14,375,000 shares of Class B common stock
(the "Founder Shares") for $25,000, or approximately $0.002 per share. As used herein, unless the context otherwise
requires, "Founder Shares" shall be deemed to include the shares of Class A common stock issuable upon conversion thereof.
The Sponsor is a portfolio company of CSL Capital Management, L.P., an energy services-focused private equity fund. The Founder Shares
are identical to the shares of Class A common stock included in the Units sold in the Public Offering except that (1) holders of
the Founder Shares have the right to vote on the election of directors prior to an initial business combination, (2) the Founder
Shares are subject to certain transfer restrictions, as described in more detail below, (3) holders of the Founder Shares entered
into letter agreements with the Company pursuant to which they agreed to waive their redemption rights with respect to any Founder
Shares held by them in connection with the completion of an initial business combination, (4) the Founder Shares are shares of
Class B common stock that will automatically convert into shares of Class A common stock at the time of an initial business combination
and (5) the Founder Shares are subject to registration rights, as described below. In August 2017, the
Sponsor surrendered 5,750,000 shares of its Class B common stock for no consideration, resulting in the Sponsor holding an aggregate
of 8,625,000 shares of Class B common stock. 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 As described above, the underwriters exercised
their overallotment option in connection with the Public Offering in full, and therefore none of the Founder Shares were forfeited. The Company's
initial stockholder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lass A common stock equals or exceeds $12.00 per share (as adjusted for share splits,
share dividend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Company's stockholders having the right to exchange
their common stock for cash, securities or other property. In October 2017 and
April 2018, the Sponsor transferred 37,500 Founder Shares to Marc Zenner and Jon A. Marshall, respectively, both of whom are independent
directors of the Company, at the original purchase price. 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Marc Zenner and Jon A. Marshall hold 3,750 Founder Shares each. Private Placement Warrants Upon the closing of
the Public Offering on November 7, 2017 and November 9, 2017, 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to purchase one share
of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 An initial business
combination was not completed by November 7, 2019, and therefore, the proceeds from the sale of the Private Placement Warrants
held in the Trust Account will be used to fund the redemption of the Public Shares (subject to the requirements of applicable law),
and the Private Placement Warrants expired worthless. The Private Placement Warrants were non-redeemable and exercisable on a cashless
basis so long as they were held by the Sponsor or its permitted transferees. The Sponsor and the
Company's officers and directors agreed, subject to limited exceptions, not to transfer, assign or sell any of the Private
Placement Warrants until 30 days after the completion of an initial business combination. See Founder shares Registration Rights The holders of Founder
Shares may be entitled to registration rights pursuant to a registration rights agreement signed in connection with the Public
Offering. These holders ar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Advances from Related Parties During the three months
ended March 31, 2020 and 2019, the Sponsor or an affiliate of the Sponsor incurred certain administrative expenses on behalf of
the Company in the amount of $0 and $6,627, respectively. During the three
months ended March 31, 2020, the Sponsor also advanced $1,832,134 to fund ongoing operations of the Company. These advances
were due on demand and were non-interest bearing. On March 31, 2020, the Sponsor converted the $4,211,777 outstanding into
421,178 shares of Class A Common Stock of the Company at a conversion price of $10.00 per share. As of March 31, 2020 and December 31, 2019, the outstanding balance
on the advances was $0 and $2,379,643, respectively. Promissory Note Payable - Sponsor On March 1, 2019,
the Company issued a convertible promissory note in the amount of up to $1,500,000 with the Sponsor to fund the
Company's ongoing expenses. The convertible promissory note does not bear interest and all unpaid principal was due and
payable in full on the earlier of November 7, 2019 or the consummation of an initial business combination by the Company. The
Sponsor had the option to convert any amounts outstanding under the convertible promissory note into warrants of the
post-business combination entity to purchase shares, at a conversion price of $1.50 per warrant. On March 31, 2020, the
Sponsor converted the $999,640 outstanding into 99,964 shares of Class A Common Stock of the Company at a conversion price of $10.00 per share. As of March 31, 2020
and December 31, 2019, the outstanding balance on convertible promissory note was $0 and $999,640, respectively. Administrative Support Agreement Commencing on the date
the Units were first listed on the Nasdaq, the Company agreed to pay an affiliate of the Sponsor up to $10,000 per month for office
space, utilities and secretarial and administrative support. Since the Company was unable to complete its initial business combination
prior to the November 7, 2019 deadline in the Charter, pursuant to the Administrative Support Agreement, the Company ceased paying
these monthly fees. The Company incurred
$1,534 and $1,625 for such expenses under the administrative service agreement for the three months ended March 31, 2020 and 2019,
respectively. Option Agreement On November 2, 2017,
the Company entered into an option agreement ("Option Agreement") pursuant to which CSL Energy Opportunities Fund III,
L.P. and CSL Energy Holdings III, Corp, LLC ("Option Holders") agreed to purchase an aggregate of up to 10,000,000
units (the "Co-Investment Units"), consisting of one share of Class A common stock (the "Co-Investment Shares")
and one-third of one warrant to purchase one share of Class A common stock (the "Co-Investment Warrants," and together
with the Co-Investment Shares, the "Co-Investment Securities"), for $10.00 per unit (the "Exercise Price"),
or an aggregate maximum amount of $100,000,000, immediately prior to the closing of the Company's initial business combination. The Co-Investment Warrants
will have the same terms as the Private Placement Warrants so long as they are held by the Option Holders or its permitted transferees,
and the Co-Investment Shares will be identical to the shares of Class A common stock included in the Units, except that the Co-Investment
Shares will be subject to transfer restrictions and certain registration rights, as described herein. Any Co-Investment Warrant
held by a holder other than the Option Holders or their permitted transferees will have the same terms as the Public Warrants. The Option Holders
will have the right to transfer a portion of their option to purchase the Co-Investment Securities to third parties, subject to
compliance with applicable securities laws. The Option Agreement also provides that the Option Holders and any permitted transferees
will be entitled to certain registration rights with respect to their Co-Investment Securities, including the shares of Class A
common stock underlying their Co-Investment Warrants. Pursuant to the Option
Agreement, since the Company was unable to complete an initial business combination by the November 7, 2019 deadline, the option
automatically terminated.</t>
  </si>
  <si>
    <t>Termination of Proposed Business Combination</t>
  </si>
  <si>
    <t>Termination of Proposed Business Combination [Abstract]</t>
  </si>
  <si>
    <t>5. Termination of Proposed Business
Combination On October 18, 2018,
the Company entered into a transaction agreement and plan of merger (the “Transaction Agreement”) with Strike, OEP
Secondary Fund (Strike), LLC, One Equity Partners Secondary Fund, L.P., the other equityholders of Strike party thereto, OEP-Strike
Seller Representative, LLC and SES Blocker Merger Sub, LLC, relating to the proposed acquisition by the Company of a majority of
the equity interests of Strike. For more information on the proposed transaction, please see the Definitive Proxy Statement filed
by the Company with the SEC on January 18, 2019. On February 12, 2019, the Company and Strike entered into a termination agreement
(the “Termination Agreement”), pursuant to which the parties agreed to mutually terminate the Transaction Agreement,
effective as of February 12, 2019. As a result of
the termination of the Transaction Agreement, each of (i) the purchase and contribution agreement, dated as of October 18,
2018 (the “Contribution Agreement”), by and among the Company, Strike, LLC, a wholly owned subsidiary of Strike,
CSL Energy Holdings III Corp, LLC and Invacor Pipeline and Process Solutions, LLC, (ii) the subscription agreements, dated as
of October 18, 2018, between the Company and each of CSL Capital Management, L.P. and certain funds and accounts managed by
Fidelity Management &amp; Research Company, and (iii) the Voting and Support Agreement, dated as of October 18, 2018, by
and among the Company, the Sponsor and certain stockholders of the Company party thereto, which the Company entered into in
connection with the proposed acquisition, was automatically terminated in accordance with its terms. Pursuant to the Termination
Agreement, all costs and expenses (including all fees and expenses of counsel, accountants, investment bankers, experts and consultants
to a party and its affiliates) incurred by a party or on its behalf in connection with or related to the authorization, preparation,
negotiation, execution and performance of the Transaction Agreement, the Contribution Agreement or the Termination Agreement and
the transactions contemplated thereby are to be paid by the party incurring such expenses. The Company incurred approximately $4.2
million of costs related to the proposed business combination. For more information, please see the Current Report on Form 8-K
filed by the Company with the SEC on February 13, 2019 relating to the termination of the proposed business combination. Of the approximate
$5.7 million in costs related to the various business combination candidates, the Company negotiated with certain vendors to reduce
the amounts due. Accordingly, the Company recorded a reduction in accrued expenses of $1.9 million and reversed approximately $1.9
million of general and administrative expenses during the year ended December 31, 2019.</t>
  </si>
  <si>
    <t>Stockholders' Equity</t>
  </si>
  <si>
    <t>Equity [Abstract]</t>
  </si>
  <si>
    <t>6. Stockholders’ Equity Common Stock The authorized common
stock of the Company includes up to 200,000,000 shares of Class A common stock and 20,000,000 shares of Class B common stock. If
the Company entered into an initial business combination, it may (depending on the terms of such an initial business combination)
be required to increase the number of shares of Class A common stock which the Company is authorized to issue at the same time
as the Company’s stockholders vote on an initial business combination to the extent the Company seeks stockholder approval
in connection with an initial business combination. Holders of the Company’s common stock are entitled to one vote for each
share of common stock held by them. 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each of Jon A. Marshall and Marc Zenner hold 3,750 Founder Shares, resulting in a total of 862,500 Founder Shares outstanding. At March 31, 2020 and
December 31, 2019, there were 521,142 and nil shares of Class A common stock issued and outstanding, respectively, and 862,50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March 31, 2020 and December 31, 2019, there were no shares of preferred
stock issued or outstanding.</t>
  </si>
  <si>
    <t>Subsequent Events</t>
  </si>
  <si>
    <t>Subsequent Events [Abstract]</t>
  </si>
  <si>
    <t>7. Subsequent Events On May 4, 2020, the
Company made its final distribution payment of $1,152,035 to the Class A public stockholders.</t>
  </si>
  <si>
    <t>Summary of Significant Accounting Policies (Policies)</t>
  </si>
  <si>
    <t>Basis of Presentation</t>
  </si>
  <si>
    <t>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March 31,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Form 10-K filed by the Company with the SEC on March 16, 2020.</t>
  </si>
  <si>
    <t>Emerging Growth Company</t>
  </si>
  <si>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20 and December 31, 2019, the Company
had not experienced losses on this account and management believes the Company is not exposed to significant risks on such account.</t>
  </si>
  <si>
    <t xml:space="preserve">Risks and Uncertainties </t>
  </si>
  <si>
    <t>Risks and Uncertainties Management is currently
evaluating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si>
  <si>
    <t>Financial Instruments</t>
  </si>
  <si>
    <t>Financial Instruments The fair value of the
Company’s assets and liabilities, which qualify as financial instruments under FASB ASC 820, “ Fair Value Measurements
and Disclosures</t>
  </si>
  <si>
    <t>Cash and Cash Equivalents</t>
  </si>
  <si>
    <t>Cash and Cash Equivalents The Company considers
all short-term investments with an original maturity of three months or less when purchased to be cash equivalents.</t>
  </si>
  <si>
    <t>Net Income (Loss) Per Share of Common Stock</t>
  </si>
  <si>
    <t>Net Income (Loss) Per Share of Common Stock Net income (loss) per
share of common stock is computed by dividing net income (loss) applicable to the shares of common stock by the weighted average
number of shares outstanding for the period. As of March 31, 2020, the Company has not considered the effect of the warrants sold
in the Public Offering and private placement to purchase an aggregate of 17,433,333 shares of Class A common stock in the calculation
of diluted income (loss) per share, since their inclusion would be anti-dilutive under the Treasury Stock method. As a result,
diluted net income (loss) per share of common stock is the same as basic net income per share of common stock as of March 31, 2019. The Company's
statements of operations include a presentation of income (loss) per share for Class A common stock subject to redemption in a
manner similar to the two-class method of income per share. Net income per share, basic and diluted for Class A common stock is
calculated by dividing the investment income earned on the Trust Account of $1,894,383, respectively, net of applicable income
and franchise taxes of $0 and $49,365, respectively, by the weighted average number of shares of Class A common stock outstanding
for the three months ended March 31, 2019. Net loss per share, basic and diluted for Class B common stock is calculated by dividing
the net income, less income attributable to Class A common stock of $1,894,383, by the weighted average number of shares of Class
B common stock outstanding for the three months ended March 31, 2019. As a result of the redemption of Public Shares in November
2019, for the three months ended March 31, 2020, the Class A shares have no specific redemption rights. As a result, net loss
per common share is calculated by dividing the net loss of $46,713 by the weighted average number of Class A and Class B shares
outstanding for the period.</t>
  </si>
  <si>
    <t>Income Taxes</t>
  </si>
  <si>
    <t>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and December
31, 2019.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Related Parties</t>
  </si>
  <si>
    <t>Related Parties The Company follows
FASB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Recent Accounting Pronouncements</t>
  </si>
  <si>
    <t>Recent Accounting Pronouncements The Company’s
management does not believe that any recently issued, but not yet effective, accounting pronouncements, if currently adopted, would
have an effect on the Company’s financial statements.</t>
  </si>
  <si>
    <t>Description of Organization and Business Operations (Details Narrative) - USD ($)</t>
  </si>
  <si>
    <t>Nov. 07, 2019</t>
  </si>
  <si>
    <t>Nov. 02, 2017</t>
  </si>
  <si>
    <t>Nov. 18, 2019</t>
  </si>
  <si>
    <t>Dec. 31, 2020</t>
  </si>
  <si>
    <t>Dec. 31, 2018</t>
  </si>
  <si>
    <t>Cash deposited in trust account</t>
  </si>
  <si>
    <t>Minimum percentage of aggregate fair value of assets held in Trust Account</t>
  </si>
  <si>
    <t>100.00%</t>
  </si>
  <si>
    <t>Funds held in the trust account, description</t>
  </si>
  <si>
    <t>The withdrawal of interest to pay income taxes, if any, none of the funds held in the Trust Account were to be released until the earlier of: (i) the completion of an initial business combination; (ii) the redemption of any Public Shares that have been properly tendered in connection with a stockholder vote to amend the Company’s certificate of incorporation (the “Charter”) to modify the substance or timing of its obligation to redeem 100% of such shares of Class A common stock if it does not complete an initial business combination by November 7, 2019; and (iii) the redemption of 100% of the Class A common stock included in the Units sold in the Public Offering if the Company is unable to complete an initial business combination by November 7, 2019 (subject to the requirements of law).</t>
  </si>
  <si>
    <t>Initial business combination, description</t>
  </si>
  <si>
    <t>The Company ceased all operations except for the purpose of winding up; (ii) redeemed the Public Shares, at a per-share price, payable in cash, equal to the aggregate amount then on deposit in the Trust Account, including interest earned on the funds held in the Trust Account and not previously released to the Company to pay the Company’s income taxes of approximately $10.30 per share (less up to $100,000 of such net interest to pay dissolution expenses), divided by the number of then outstanding Public Shares, which redemption extinguished public stockholders’ rights as stockholders (including the right to receive further liquidating distributions, if any), subject to applicable law, and (iii) as promptly as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Working capital deficit</t>
  </si>
  <si>
    <t>Current liabilities</t>
  </si>
  <si>
    <t>Payments of income tax liability</t>
  </si>
  <si>
    <t>Amount withheld from distribution</t>
  </si>
  <si>
    <t>Private Placement [Member]</t>
  </si>
  <si>
    <t>Amount of distributed remaining to public shareholder</t>
  </si>
  <si>
    <t>Deferred Discount [Member]</t>
  </si>
  <si>
    <t>Underwriting discount, description</t>
  </si>
  <si>
    <t>The Company paid an underwriting discount of 2.0% of the per Unit offering price to the underwriters at the with an additional fee (the “Deferred Discount”) of 3.5% ($12,075,000) of the gross offering proceeds payable upon the Company’s completion of an initial business combination.</t>
  </si>
  <si>
    <t>Warrant Agreement [Member]</t>
  </si>
  <si>
    <t>Sale of public offering, shares</t>
  </si>
  <si>
    <t>Warrant exercise price</t>
  </si>
  <si>
    <t>Sale of units in public offering</t>
  </si>
  <si>
    <t>Public Shares [Member]</t>
  </si>
  <si>
    <t>Trust fund returned to shareholder</t>
  </si>
  <si>
    <t>Percentage of redeeming</t>
  </si>
  <si>
    <t>Redemption of public per shares</t>
  </si>
  <si>
    <t>Public Shares [Member] | Subsequent Event [Member]</t>
  </si>
  <si>
    <t>Summary of Significant Accounting Policies (Details Narrative) - USD ($)</t>
  </si>
  <si>
    <t>Federal depository insurance coverage</t>
  </si>
  <si>
    <t>Common Class A [Member]</t>
  </si>
  <si>
    <t>Aggregate shares purchased</t>
  </si>
  <si>
    <t>Investment income earned on the trust Account</t>
  </si>
  <si>
    <t>Income and franchise taxes</t>
  </si>
  <si>
    <t>Net loss</t>
  </si>
  <si>
    <t>Common Class B [Member]</t>
  </si>
  <si>
    <t>Weighted average number of shares outstanding</t>
  </si>
  <si>
    <t>Public Offering (Details Narrative) - USD ($)</t>
  </si>
  <si>
    <t>Nov. 09, 2017</t>
  </si>
  <si>
    <t>Nov. 07, 2017</t>
  </si>
  <si>
    <t>Nov. 30, 2017</t>
  </si>
  <si>
    <t>Warrant [Member]</t>
  </si>
  <si>
    <t>Subsidiary, Sale of Stock [Line Items]</t>
  </si>
  <si>
    <t>Description of initial business combination</t>
  </si>
  <si>
    <t>Each Unit consists of one share of Class A common stock, $0.0001 par value, and one-third of one warrant (each, a “Public Warrant” and, collectively, the “Public Warrants”). Each whole Public Warrant entitles the holder to purchase one share of Class A common stock at a price of $11.50 per share. No fractional shares will be issued upon separation of the Units and only whole Public Warrants trade. Each Public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Public Warrant holders.</t>
  </si>
  <si>
    <t>IPO [Member]</t>
  </si>
  <si>
    <t>Sale of shares, private placement warrants</t>
  </si>
  <si>
    <t>Sale price per unit</t>
  </si>
  <si>
    <t>Gross proceeds from sale of units</t>
  </si>
  <si>
    <t>The Company paid an underwriting discount of 2.0% of the per Unit offering price to the underwriters at the closing of the Public Offering, with the Deferred Discount payable upon the Company's completion of an initial business combination.</t>
  </si>
  <si>
    <t>Over-Allotment Option [Member]</t>
  </si>
  <si>
    <t>Private Placement [Member] | Sponsor [Member]</t>
  </si>
  <si>
    <t>Private Placement [Member] | Warrant [Member] | Sponsor [Member]</t>
  </si>
  <si>
    <t>Related Party Transactions (Details Narrative) - USD ($)</t>
  </si>
  <si>
    <t>Apr. 30, 2018</t>
  </si>
  <si>
    <t>Oct. 31, 2017</t>
  </si>
  <si>
    <t>Aug. 31, 2017</t>
  </si>
  <si>
    <t>Jun. 30, 2017</t>
  </si>
  <si>
    <t>Mar. 01, 2019</t>
  </si>
  <si>
    <t>Related Party Transaction [Line Items]</t>
  </si>
  <si>
    <t>Price per share</t>
  </si>
  <si>
    <t>Forfeiture of shares, description</t>
  </si>
  <si>
    <t>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t>
  </si>
  <si>
    <t>Private placement warrants, description</t>
  </si>
  <si>
    <t>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Marc Zenner and Jon A. Marshall hold 3,750 Founder Shares each.</t>
  </si>
  <si>
    <t>Payment to sponsor for administrative expenses</t>
  </si>
  <si>
    <t>Agreed to pay an affiliate for office space per month</t>
  </si>
  <si>
    <t>Expenses paid under the administrative service agreement</t>
  </si>
  <si>
    <t>Stock options shares</t>
  </si>
  <si>
    <t>Stock option aggregate purchase amount</t>
  </si>
  <si>
    <t>Convertible promissory note warrants price per share</t>
  </si>
  <si>
    <t>Convertible Promissory Note [Member]</t>
  </si>
  <si>
    <t>Convertible promissory note amount</t>
  </si>
  <si>
    <t>Convertible promissory note outstanding amount</t>
  </si>
  <si>
    <t>Amount converted into common stock</t>
  </si>
  <si>
    <t>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to purchase one share of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t>
  </si>
  <si>
    <t>Private placement warrants</t>
  </si>
  <si>
    <t>Exercise price</t>
  </si>
  <si>
    <t>Founder [Member]</t>
  </si>
  <si>
    <t>Sponsor transferred shares</t>
  </si>
  <si>
    <t>Marc Zenner [Member]</t>
  </si>
  <si>
    <t>Sponsor [Member]</t>
  </si>
  <si>
    <t>Sponsor advance balance outstanding</t>
  </si>
  <si>
    <t>Convertible promissory note outstanding</t>
  </si>
  <si>
    <t>Number of shares issued to founder</t>
  </si>
  <si>
    <t>Amounts proceeds for issuance of shares to the founder</t>
  </si>
  <si>
    <t>Surrendered common shares</t>
  </si>
  <si>
    <t>Sale of Class B ordinary shares</t>
  </si>
  <si>
    <t>The Company’s initial stockholder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lass A common stock equals or exceeds $12.00 per share (as adjusted for share splits, share dividend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Company’s stockholders having the right to exchange their common stock for cash, securities or other property.</t>
  </si>
  <si>
    <t>Common Class A [Member] | Sponsor [Member]</t>
  </si>
  <si>
    <t>Termination of Proposed Business Combination (Details Narrative)</t>
  </si>
  <si>
    <t>Mar. 31, 2020USD ($)</t>
  </si>
  <si>
    <t>Costs related to proposed business combination</t>
  </si>
  <si>
    <t>Cost related to various business combination</t>
  </si>
  <si>
    <t>Accrued expenses</t>
  </si>
  <si>
    <t>Stockholders' Equity (Details Narrative) - shares</t>
  </si>
  <si>
    <t>Class of Stock [Line Items]</t>
  </si>
  <si>
    <t>Preferred shares authorized</t>
  </si>
  <si>
    <t>Sponsor shares related, description</t>
  </si>
  <si>
    <t>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each of Jon A. Marshall and Marc Zenner hold 3,750 Founder Shares, resulting in a total of 862,500 Founder Shares outstanding.</t>
  </si>
  <si>
    <t>Subsequent Events (Details)</t>
  </si>
  <si>
    <t>May 04, 2020USD ($)</t>
  </si>
  <si>
    <t>Subsequent Event [Member] | Common Class A [Member]</t>
  </si>
  <si>
    <t>Distribution pay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9</v>
      </c>
    </row>
    <row r="17" spans="1:3">
      <c r="A17" s="3" t="s">
        <v>29</v>
      </c>
      <c r="B17" s="3" t="s">
        <v>30</v>
      </c>
    </row>
    <row r="18" spans="1:3">
      <c r="A18" s="3" t="s">
        <v>31</v>
      </c>
      <c r="B18" s="3" t="s">
        <v>21</v>
      </c>
    </row>
    <row r="19" spans="1:3">
      <c r="A19" s="3" t="s">
        <v>32</v>
      </c>
      <c r="B19" s="3" t="s">
        <v>33</v>
      </c>
    </row>
    <row r="20" spans="1:3">
      <c r="A20" s="3" t="s">
        <v>34</v>
      </c>
    </row>
    <row r="21" spans="1:3">
      <c r="A21" s="3" t="s">
        <v>35</v>
      </c>
      <c r="C21" s="4" t="n">
        <v>521142</v>
      </c>
    </row>
    <row r="22" spans="1:3">
      <c r="A22" s="3" t="s">
        <v>36</v>
      </c>
    </row>
    <row r="23" spans="1:3">
      <c r="A23" s="3" t="s">
        <v>35</v>
      </c>
      <c r="C23" s="4" t="n">
        <v>8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5" t="s">
        <v>133</v>
      </c>
    </row>
    <row r="4" spans="1:2">
      <c r="A4" s="3" t="s">
        <v>132</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5" t="s">
        <v>136</v>
      </c>
    </row>
    <row r="4" spans="1:2">
      <c r="A4" s="3" t="s">
        <v>135</v>
      </c>
      <c r="B4"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5" t="s">
        <v>139</v>
      </c>
    </row>
    <row r="4" spans="1:2">
      <c r="A4" s="3" t="s">
        <v>138</v>
      </c>
      <c r="B4"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5" t="s">
        <v>142</v>
      </c>
    </row>
    <row r="4" spans="1:2">
      <c r="A4" s="3" t="s">
        <v>141</v>
      </c>
      <c r="B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5" t="s">
        <v>127</v>
      </c>
    </row>
    <row r="4" spans="1:2">
      <c r="A4" s="3" t="s">
        <v>145</v>
      </c>
      <c r="B4" s="3" t="s">
        <v>146</v>
      </c>
    </row>
    <row r="5" spans="1:2">
      <c r="A5" s="3" t="s">
        <v>147</v>
      </c>
      <c r="B5" s="3" t="s">
        <v>148</v>
      </c>
    </row>
    <row r="6" spans="1:2">
      <c r="A6" s="3" t="s">
        <v>149</v>
      </c>
      <c r="B6" s="3" t="s">
        <v>150</v>
      </c>
    </row>
    <row r="7" spans="1:2">
      <c r="A7" s="3" t="s">
        <v>151</v>
      </c>
      <c r="B7" s="3" t="s">
        <v>152</v>
      </c>
    </row>
    <row r="8" spans="1:2">
      <c r="A8" s="3" t="s">
        <v>153</v>
      </c>
      <c r="B8" s="3" t="s">
        <v>154</v>
      </c>
    </row>
    <row r="9" spans="1:2">
      <c r="A9" s="3" t="s">
        <v>155</v>
      </c>
      <c r="B9" s="3" t="s">
        <v>156</v>
      </c>
    </row>
    <row r="10" spans="1:2">
      <c r="A10" s="3" t="s">
        <v>157</v>
      </c>
      <c r="B10" s="3" t="s">
        <v>158</v>
      </c>
    </row>
    <row r="11" spans="1:2">
      <c r="A11" s="3" t="s">
        <v>159</v>
      </c>
      <c r="B11" s="3" t="s">
        <v>160</v>
      </c>
    </row>
    <row r="12" spans="1:2">
      <c r="A12" s="3" t="s">
        <v>161</v>
      </c>
      <c r="B12" s="3" t="s">
        <v>162</v>
      </c>
    </row>
    <row r="13" spans="1:2">
      <c r="A13" s="3" t="s">
        <v>163</v>
      </c>
      <c r="B13" s="3" t="s">
        <v>164</v>
      </c>
    </row>
    <row r="14" spans="1:2">
      <c r="A14" s="3" t="s">
        <v>141</v>
      </c>
      <c r="B14" s="3" t="s">
        <v>165</v>
      </c>
    </row>
    <row r="15" spans="1:2">
      <c r="A15" s="3" t="s">
        <v>166</v>
      </c>
      <c r="B15"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68</v>
      </c>
      <c r="B1" s="2" t="s">
        <v>169</v>
      </c>
      <c r="C1" s="2" t="s">
        <v>170</v>
      </c>
      <c r="D1" s="2" t="s">
        <v>171</v>
      </c>
      <c r="E1" s="2" t="s">
        <v>2</v>
      </c>
      <c r="F1" s="2" t="s">
        <v>172</v>
      </c>
      <c r="G1" s="2" t="s">
        <v>38</v>
      </c>
      <c r="H1" s="2" t="s">
        <v>69</v>
      </c>
      <c r="I1" s="2" t="s">
        <v>173</v>
      </c>
    </row>
    <row r="2" spans="1:9">
      <c r="A2" s="3" t="s">
        <v>174</v>
      </c>
      <c r="E2" s="6" t="n">
        <v>345000000</v>
      </c>
    </row>
    <row r="3" spans="1:9">
      <c r="A3" s="3" t="s">
        <v>175</v>
      </c>
      <c r="E3" s="3" t="s">
        <v>176</v>
      </c>
    </row>
    <row r="4" spans="1:9">
      <c r="A4" s="3" t="s">
        <v>177</v>
      </c>
      <c r="E4" s="3" t="s">
        <v>178</v>
      </c>
    </row>
    <row r="5" spans="1:9">
      <c r="A5" s="3" t="s">
        <v>179</v>
      </c>
      <c r="B5" s="3" t="s">
        <v>180</v>
      </c>
    </row>
    <row r="6" spans="1:9">
      <c r="A6" s="3" t="s">
        <v>181</v>
      </c>
      <c r="E6" s="6" t="n">
        <v>399000</v>
      </c>
    </row>
    <row r="7" spans="1:9">
      <c r="A7" s="3" t="s">
        <v>182</v>
      </c>
      <c r="E7" s="4" t="n">
        <v>684000</v>
      </c>
    </row>
    <row r="8" spans="1:9">
      <c r="A8" s="3" t="s">
        <v>40</v>
      </c>
      <c r="E8" s="4" t="n">
        <v>273312</v>
      </c>
      <c r="G8" s="6" t="n">
        <v>161286</v>
      </c>
      <c r="H8" s="6" t="n">
        <v>145699</v>
      </c>
      <c r="I8" s="6" t="n">
        <v>891952</v>
      </c>
    </row>
    <row r="9" spans="1:9">
      <c r="A9" s="3" t="s">
        <v>183</v>
      </c>
      <c r="G9" s="4" t="n">
        <v>1300000</v>
      </c>
    </row>
    <row r="10" spans="1:9">
      <c r="A10" s="3" t="s">
        <v>184</v>
      </c>
      <c r="E10" s="6" t="n">
        <v>1300000</v>
      </c>
    </row>
    <row r="11" spans="1:9">
      <c r="A11" s="3" t="s">
        <v>185</v>
      </c>
    </row>
    <row r="12" spans="1:9">
      <c r="A12" s="3" t="s">
        <v>183</v>
      </c>
      <c r="G12" s="4" t="n">
        <v>259284</v>
      </c>
    </row>
    <row r="13" spans="1:9">
      <c r="A13" s="3" t="s">
        <v>186</v>
      </c>
      <c r="G13" s="4" t="n">
        <v>1152035</v>
      </c>
    </row>
    <row r="14" spans="1:9">
      <c r="A14" s="3" t="s">
        <v>187</v>
      </c>
    </row>
    <row r="15" spans="1:9">
      <c r="A15" s="3" t="s">
        <v>188</v>
      </c>
      <c r="E15" s="3" t="s">
        <v>189</v>
      </c>
    </row>
    <row r="16" spans="1:9">
      <c r="A16" s="3" t="s">
        <v>190</v>
      </c>
    </row>
    <row r="17" spans="1:9">
      <c r="A17" s="3" t="s">
        <v>191</v>
      </c>
      <c r="C17" s="4" t="n">
        <v>11500000</v>
      </c>
    </row>
    <row r="18" spans="1:9">
      <c r="A18" s="3" t="s">
        <v>192</v>
      </c>
      <c r="C18" s="8" t="n">
        <v>0.02</v>
      </c>
    </row>
    <row r="19" spans="1:9">
      <c r="A19" s="3" t="s">
        <v>193</v>
      </c>
      <c r="G19" s="6" t="n">
        <v>225990</v>
      </c>
    </row>
    <row r="20" spans="1:9">
      <c r="A20" s="3" t="s">
        <v>194</v>
      </c>
    </row>
    <row r="21" spans="1:9">
      <c r="A21" s="3" t="s">
        <v>195</v>
      </c>
      <c r="B21" s="6" t="n">
        <v>355500000</v>
      </c>
    </row>
    <row r="22" spans="1:9">
      <c r="A22" s="3" t="s">
        <v>196</v>
      </c>
      <c r="B22" s="3" t="s">
        <v>176</v>
      </c>
    </row>
    <row r="23" spans="1:9">
      <c r="A23" s="3" t="s">
        <v>197</v>
      </c>
      <c r="D23" s="8" t="n">
        <v>10.3</v>
      </c>
    </row>
    <row r="24" spans="1:9">
      <c r="A24" s="3" t="s">
        <v>198</v>
      </c>
    </row>
    <row r="25" spans="1:9">
      <c r="A25" s="3" t="s">
        <v>183</v>
      </c>
      <c r="F25" s="6" t="n">
        <v>259284</v>
      </c>
    </row>
    <row r="26" spans="1:9">
      <c r="A26" s="3" t="s">
        <v>186</v>
      </c>
      <c r="F26" s="6" t="n">
        <v>11520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9</v>
      </c>
      <c r="B1" s="2" t="s">
        <v>1</v>
      </c>
    </row>
    <row r="2" spans="1:3">
      <c r="B2" s="2" t="s">
        <v>2</v>
      </c>
      <c r="C2" s="2" t="s">
        <v>69</v>
      </c>
    </row>
    <row r="3" spans="1:3">
      <c r="A3" s="5" t="s">
        <v>70</v>
      </c>
    </row>
    <row r="4" spans="1:3">
      <c r="A4" s="3" t="s">
        <v>200</v>
      </c>
      <c r="B4" s="6" t="n">
        <v>250000</v>
      </c>
    </row>
    <row r="5" spans="1:3">
      <c r="A5" s="3" t="s">
        <v>201</v>
      </c>
    </row>
    <row r="6" spans="1:3">
      <c r="A6" s="5" t="s">
        <v>70</v>
      </c>
    </row>
    <row r="7" spans="1:3">
      <c r="A7" s="3" t="s">
        <v>191</v>
      </c>
      <c r="B7" s="4" t="n">
        <v>34500000</v>
      </c>
    </row>
    <row r="8" spans="1:3">
      <c r="A8" s="3" t="s">
        <v>202</v>
      </c>
      <c r="B8" s="4" t="n">
        <v>17433333</v>
      </c>
    </row>
    <row r="9" spans="1:3">
      <c r="A9" s="3" t="s">
        <v>203</v>
      </c>
      <c r="C9" s="6" t="n">
        <v>1894383</v>
      </c>
    </row>
    <row r="10" spans="1:3">
      <c r="A10" s="3" t="s">
        <v>204</v>
      </c>
      <c r="B10" s="6" t="n">
        <v>0</v>
      </c>
      <c r="C10" s="6" t="n">
        <v>49365</v>
      </c>
    </row>
    <row r="11" spans="1:3">
      <c r="A11" s="3" t="s">
        <v>205</v>
      </c>
      <c r="B11" s="6" t="n">
        <v>46713</v>
      </c>
    </row>
    <row r="12" spans="1:3">
      <c r="A12" s="3" t="s">
        <v>206</v>
      </c>
    </row>
    <row r="13" spans="1:3">
      <c r="A13" s="5" t="s">
        <v>70</v>
      </c>
    </row>
    <row r="14" spans="1:3">
      <c r="A14" s="3" t="s">
        <v>207</v>
      </c>
      <c r="B14" s="4" t="n">
        <v>0</v>
      </c>
      <c r="C14" s="4" t="n">
        <v>1894383</v>
      </c>
    </row>
    <row r="15" spans="1:3">
      <c r="A15" s="3" t="s">
        <v>205</v>
      </c>
      <c r="B15" s="6" t="n">
        <v>4671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80"/>
    <col customWidth="1" max="7" min="7" width="14"/>
  </cols>
  <sheetData>
    <row r="1" spans="1:7">
      <c r="A1" s="1" t="s">
        <v>208</v>
      </c>
      <c r="B1" s="2" t="s">
        <v>209</v>
      </c>
      <c r="C1" s="2" t="s">
        <v>210</v>
      </c>
      <c r="D1" s="2" t="s">
        <v>170</v>
      </c>
      <c r="E1" s="2" t="s">
        <v>211</v>
      </c>
      <c r="F1" s="2" t="s">
        <v>2</v>
      </c>
      <c r="G1" s="2" t="s">
        <v>38</v>
      </c>
    </row>
    <row r="2" spans="1:7">
      <c r="A2" s="3" t="s">
        <v>212</v>
      </c>
    </row>
    <row r="3" spans="1:7">
      <c r="A3" s="5" t="s">
        <v>213</v>
      </c>
    </row>
    <row r="4" spans="1:7">
      <c r="A4" s="3" t="s">
        <v>214</v>
      </c>
      <c r="F4" s="3" t="s">
        <v>215</v>
      </c>
    </row>
    <row r="5" spans="1:7">
      <c r="A5" s="3" t="s">
        <v>190</v>
      </c>
    </row>
    <row r="6" spans="1:7">
      <c r="A6" s="5" t="s">
        <v>213</v>
      </c>
    </row>
    <row r="7" spans="1:7">
      <c r="A7" s="3" t="s">
        <v>191</v>
      </c>
      <c r="D7" s="4" t="n">
        <v>11500000</v>
      </c>
    </row>
    <row r="8" spans="1:7">
      <c r="A8" s="3" t="s">
        <v>192</v>
      </c>
      <c r="D8" s="8" t="n">
        <v>0.02</v>
      </c>
    </row>
    <row r="9" spans="1:7">
      <c r="A9" s="3" t="s">
        <v>193</v>
      </c>
      <c r="G9" s="6" t="n">
        <v>225990</v>
      </c>
    </row>
    <row r="10" spans="1:7">
      <c r="A10" s="3" t="s">
        <v>216</v>
      </c>
    </row>
    <row r="11" spans="1:7">
      <c r="A11" s="5" t="s">
        <v>213</v>
      </c>
    </row>
    <row r="12" spans="1:7">
      <c r="A12" s="3" t="s">
        <v>217</v>
      </c>
      <c r="E12" s="4" t="n">
        <v>34500000</v>
      </c>
    </row>
    <row r="13" spans="1:7">
      <c r="A13" s="3" t="s">
        <v>218</v>
      </c>
      <c r="E13" s="6" t="n">
        <v>10</v>
      </c>
    </row>
    <row r="14" spans="1:7">
      <c r="A14" s="3" t="s">
        <v>219</v>
      </c>
      <c r="E14" s="6" t="n">
        <v>345000000</v>
      </c>
    </row>
    <row r="15" spans="1:7">
      <c r="A15" s="3" t="s">
        <v>188</v>
      </c>
      <c r="F15" s="3" t="s">
        <v>220</v>
      </c>
    </row>
    <row r="16" spans="1:7">
      <c r="A16" s="3" t="s">
        <v>221</v>
      </c>
    </row>
    <row r="17" spans="1:7">
      <c r="A17" s="5" t="s">
        <v>213</v>
      </c>
    </row>
    <row r="18" spans="1:7">
      <c r="A18" s="3" t="s">
        <v>217</v>
      </c>
      <c r="B18" s="4" t="n">
        <v>4500000</v>
      </c>
      <c r="C18" s="4" t="n">
        <v>30000000</v>
      </c>
    </row>
    <row r="19" spans="1:7">
      <c r="A19" s="3" t="s">
        <v>222</v>
      </c>
    </row>
    <row r="20" spans="1:7">
      <c r="A20" s="5" t="s">
        <v>213</v>
      </c>
    </row>
    <row r="21" spans="1:7">
      <c r="A21" s="3" t="s">
        <v>191</v>
      </c>
      <c r="C21" s="4" t="n">
        <v>600000</v>
      </c>
    </row>
    <row r="22" spans="1:7">
      <c r="A22" s="3" t="s">
        <v>193</v>
      </c>
      <c r="C22" s="6" t="n">
        <v>900000</v>
      </c>
    </row>
    <row r="23" spans="1:7">
      <c r="A23" s="3" t="s">
        <v>223</v>
      </c>
    </row>
    <row r="24" spans="1:7">
      <c r="A24" s="5" t="s">
        <v>213</v>
      </c>
    </row>
    <row r="25" spans="1:7">
      <c r="A25" s="3" t="s">
        <v>191</v>
      </c>
      <c r="C25" s="4" t="n">
        <v>5333333</v>
      </c>
    </row>
    <row r="26" spans="1:7">
      <c r="A26" s="3" t="s">
        <v>192</v>
      </c>
      <c r="C26" s="8" t="n">
        <v>1.5</v>
      </c>
    </row>
    <row r="27" spans="1:7">
      <c r="A27" s="3" t="s">
        <v>193</v>
      </c>
      <c r="C27" s="6" t="n">
        <v>8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80"/>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s>
  <sheetData>
    <row r="1" spans="1:12">
      <c r="A1" s="1" t="s">
        <v>224</v>
      </c>
      <c r="B1" s="2" t="s">
        <v>225</v>
      </c>
      <c r="C1" s="2" t="s">
        <v>209</v>
      </c>
      <c r="D1" s="2" t="s">
        <v>210</v>
      </c>
      <c r="E1" s="2" t="s">
        <v>170</v>
      </c>
      <c r="F1" s="2" t="s">
        <v>226</v>
      </c>
      <c r="G1" s="2" t="s">
        <v>227</v>
      </c>
      <c r="H1" s="2" t="s">
        <v>228</v>
      </c>
      <c r="I1" s="2" t="s">
        <v>2</v>
      </c>
      <c r="J1" s="2" t="s">
        <v>69</v>
      </c>
      <c r="K1" s="2" t="s">
        <v>38</v>
      </c>
      <c r="L1" s="2" t="s">
        <v>229</v>
      </c>
    </row>
    <row r="2" spans="1:12">
      <c r="A2" s="5" t="s">
        <v>230</v>
      </c>
    </row>
    <row r="3" spans="1:12">
      <c r="A3" s="3" t="s">
        <v>231</v>
      </c>
      <c r="E3" s="6" t="n">
        <v>10</v>
      </c>
    </row>
    <row r="4" spans="1:12">
      <c r="A4" s="3" t="s">
        <v>232</v>
      </c>
      <c r="G4" s="3" t="s">
        <v>233</v>
      </c>
    </row>
    <row r="5" spans="1:12">
      <c r="A5" s="3" t="s">
        <v>234</v>
      </c>
      <c r="I5" s="3" t="s">
        <v>235</v>
      </c>
    </row>
    <row r="6" spans="1:12">
      <c r="A6" s="3" t="s">
        <v>236</v>
      </c>
      <c r="I6" s="6" t="n">
        <v>0</v>
      </c>
      <c r="J6" s="6" t="n">
        <v>6627</v>
      </c>
    </row>
    <row r="7" spans="1:12">
      <c r="A7" s="3" t="s">
        <v>237</v>
      </c>
      <c r="I7" s="4" t="n">
        <v>10000</v>
      </c>
    </row>
    <row r="8" spans="1:12">
      <c r="A8" s="3" t="s">
        <v>238</v>
      </c>
      <c r="I8" s="6" t="n">
        <v>1534</v>
      </c>
      <c r="J8" s="4" t="n">
        <v>1625</v>
      </c>
    </row>
    <row r="9" spans="1:12">
      <c r="A9" s="3" t="s">
        <v>239</v>
      </c>
      <c r="E9" s="4" t="n">
        <v>10000000</v>
      </c>
    </row>
    <row r="10" spans="1:12">
      <c r="A10" s="3" t="s">
        <v>240</v>
      </c>
      <c r="E10" s="6" t="n">
        <v>100000000</v>
      </c>
    </row>
    <row r="11" spans="1:12">
      <c r="A11" s="3" t="s">
        <v>241</v>
      </c>
      <c r="I11" s="6" t="n">
        <v>10</v>
      </c>
    </row>
    <row r="12" spans="1:12">
      <c r="A12" s="3" t="s">
        <v>242</v>
      </c>
    </row>
    <row r="13" spans="1:12">
      <c r="A13" s="5" t="s">
        <v>230</v>
      </c>
    </row>
    <row r="14" spans="1:12">
      <c r="A14" s="3" t="s">
        <v>243</v>
      </c>
      <c r="L14" s="6" t="n">
        <v>1500000</v>
      </c>
    </row>
    <row r="15" spans="1:12">
      <c r="A15" s="3" t="s">
        <v>241</v>
      </c>
      <c r="I15" s="8" t="n">
        <v>1.5</v>
      </c>
    </row>
    <row r="16" spans="1:12">
      <c r="A16" s="3" t="s">
        <v>244</v>
      </c>
      <c r="I16" s="6" t="n">
        <v>1500000</v>
      </c>
    </row>
    <row r="17" spans="1:12">
      <c r="A17" s="3" t="s">
        <v>245</v>
      </c>
      <c r="J17" s="6" t="n">
        <v>999640</v>
      </c>
    </row>
    <row r="18" spans="1:12">
      <c r="A18" s="3" t="s">
        <v>185</v>
      </c>
    </row>
    <row r="19" spans="1:12">
      <c r="A19" s="5" t="s">
        <v>230</v>
      </c>
    </row>
    <row r="20" spans="1:12">
      <c r="A20" s="3" t="s">
        <v>234</v>
      </c>
      <c r="C20" s="3" t="s">
        <v>246</v>
      </c>
      <c r="D20" s="3" t="s">
        <v>235</v>
      </c>
    </row>
    <row r="21" spans="1:12">
      <c r="A21" s="3" t="s">
        <v>247</v>
      </c>
      <c r="C21" s="4" t="n">
        <v>5933333</v>
      </c>
      <c r="D21" s="4" t="n">
        <v>5933333</v>
      </c>
    </row>
    <row r="22" spans="1:12">
      <c r="A22" s="3" t="s">
        <v>248</v>
      </c>
      <c r="C22" s="8" t="n">
        <v>1.5</v>
      </c>
      <c r="D22" s="8" t="n">
        <v>1.5</v>
      </c>
    </row>
    <row r="23" spans="1:12">
      <c r="A23" s="3" t="s">
        <v>249</v>
      </c>
    </row>
    <row r="24" spans="1:12">
      <c r="A24" s="5" t="s">
        <v>230</v>
      </c>
    </row>
    <row r="25" spans="1:12">
      <c r="A25" s="3" t="s">
        <v>250</v>
      </c>
      <c r="B25" s="4" t="n">
        <v>37500</v>
      </c>
      <c r="F25" s="4" t="n">
        <v>37500</v>
      </c>
    </row>
    <row r="26" spans="1:12">
      <c r="A26" s="3" t="s">
        <v>251</v>
      </c>
    </row>
    <row r="27" spans="1:12">
      <c r="A27" s="5" t="s">
        <v>230</v>
      </c>
    </row>
    <row r="28" spans="1:12">
      <c r="A28" s="3" t="s">
        <v>250</v>
      </c>
      <c r="B28" s="4" t="n">
        <v>37500</v>
      </c>
      <c r="F28" s="4" t="n">
        <v>37500</v>
      </c>
    </row>
    <row r="29" spans="1:12">
      <c r="A29" s="3" t="s">
        <v>252</v>
      </c>
    </row>
    <row r="30" spans="1:12">
      <c r="A30" s="5" t="s">
        <v>230</v>
      </c>
    </row>
    <row r="31" spans="1:12">
      <c r="A31" s="3" t="s">
        <v>236</v>
      </c>
      <c r="I31" s="4" t="n">
        <v>1832134</v>
      </c>
    </row>
    <row r="32" spans="1:12">
      <c r="A32" s="3" t="s">
        <v>253</v>
      </c>
      <c r="I32" s="4" t="n">
        <v>0</v>
      </c>
      <c r="K32" s="6" t="n">
        <v>2379643</v>
      </c>
    </row>
    <row r="33" spans="1:12">
      <c r="A33" s="3" t="s">
        <v>244</v>
      </c>
      <c r="I33" s="4" t="n">
        <v>0</v>
      </c>
      <c r="K33" s="6" t="n">
        <v>999640</v>
      </c>
    </row>
    <row r="34" spans="1:12">
      <c r="A34" s="3" t="s">
        <v>254</v>
      </c>
      <c r="K34" s="4" t="n">
        <v>99964</v>
      </c>
    </row>
    <row r="35" spans="1:12">
      <c r="A35" s="3" t="s">
        <v>245</v>
      </c>
      <c r="I35" s="4" t="n">
        <v>4211777</v>
      </c>
    </row>
    <row r="36" spans="1:12">
      <c r="A36" s="3" t="s">
        <v>206</v>
      </c>
    </row>
    <row r="37" spans="1:12">
      <c r="A37" s="5" t="s">
        <v>230</v>
      </c>
    </row>
    <row r="38" spans="1:12">
      <c r="A38" s="3" t="s">
        <v>255</v>
      </c>
      <c r="H38" s="4" t="n">
        <v>14375000</v>
      </c>
    </row>
    <row r="39" spans="1:12">
      <c r="A39" s="3" t="s">
        <v>256</v>
      </c>
      <c r="H39" s="6" t="n">
        <v>25000</v>
      </c>
    </row>
    <row r="40" spans="1:12">
      <c r="A40" s="3" t="s">
        <v>231</v>
      </c>
      <c r="H40" s="9" t="n">
        <v>0.002</v>
      </c>
    </row>
    <row r="41" spans="1:12">
      <c r="A41" s="3" t="s">
        <v>257</v>
      </c>
      <c r="G41" s="4" t="n">
        <v>5750000</v>
      </c>
    </row>
    <row r="42" spans="1:12">
      <c r="A42" s="3" t="s">
        <v>258</v>
      </c>
      <c r="G42" s="4" t="n">
        <v>8625000</v>
      </c>
    </row>
    <row r="43" spans="1:12">
      <c r="A43" s="3" t="s">
        <v>214</v>
      </c>
      <c r="G43" s="3" t="s">
        <v>259</v>
      </c>
    </row>
    <row r="44" spans="1:12">
      <c r="A44" s="3" t="s">
        <v>260</v>
      </c>
    </row>
    <row r="45" spans="1:12">
      <c r="A45" s="5" t="s">
        <v>230</v>
      </c>
    </row>
    <row r="46" spans="1:12">
      <c r="A46" s="3" t="s">
        <v>241</v>
      </c>
      <c r="K46" s="6" t="n">
        <v>10</v>
      </c>
    </row>
    <row r="47" spans="1:12">
      <c r="A47" s="3" t="s">
        <v>244</v>
      </c>
      <c r="K47" s="6" t="n">
        <v>999640</v>
      </c>
    </row>
    <row r="48" spans="1:12">
      <c r="A48" s="3" t="s">
        <v>245</v>
      </c>
      <c r="I48" s="6" t="n">
        <v>42117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61</v>
      </c>
      <c r="B1" s="2" t="s">
        <v>1</v>
      </c>
    </row>
    <row r="2" spans="1:2">
      <c r="B2" s="2" t="s">
        <v>262</v>
      </c>
    </row>
    <row r="3" spans="1:2">
      <c r="A3" s="5" t="s">
        <v>136</v>
      </c>
    </row>
    <row r="4" spans="1:2">
      <c r="A4" s="3" t="s">
        <v>263</v>
      </c>
      <c r="B4" s="6" t="n">
        <v>4200000</v>
      </c>
    </row>
    <row r="5" spans="1:2">
      <c r="A5" s="3" t="s">
        <v>264</v>
      </c>
      <c r="B5" s="4" t="n">
        <v>5700000</v>
      </c>
    </row>
    <row r="6" spans="1:2">
      <c r="A6" s="3" t="s">
        <v>265</v>
      </c>
      <c r="B6" s="4" t="n">
        <v>1900000</v>
      </c>
    </row>
    <row r="7" spans="1:2">
      <c r="A7" s="3" t="s">
        <v>73</v>
      </c>
      <c r="B7" s="6" t="n">
        <v>19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273312</v>
      </c>
      <c r="C3" s="6" t="n">
        <v>161286</v>
      </c>
    </row>
    <row r="4" spans="1:3">
      <c r="A4" s="3" t="s">
        <v>41</v>
      </c>
      <c r="B4" s="4" t="n">
        <v>1152035</v>
      </c>
      <c r="C4" s="4" t="n">
        <v>1252386</v>
      </c>
    </row>
    <row r="5" spans="1:3">
      <c r="A5" s="3" t="s">
        <v>42</v>
      </c>
      <c r="B5" s="4" t="n">
        <v>12465</v>
      </c>
      <c r="C5" s="4" t="n">
        <v>37397</v>
      </c>
    </row>
    <row r="6" spans="1:3">
      <c r="A6" s="3" t="s">
        <v>43</v>
      </c>
      <c r="B6" s="4" t="n">
        <v>1437812</v>
      </c>
      <c r="C6" s="4" t="n">
        <v>1451069</v>
      </c>
    </row>
    <row r="7" spans="1:3">
      <c r="A7" s="5" t="s">
        <v>44</v>
      </c>
    </row>
    <row r="8" spans="1:3">
      <c r="A8" s="3" t="s">
        <v>45</v>
      </c>
      <c r="B8" s="4" t="n">
        <v>424336</v>
      </c>
      <c r="C8" s="4" t="n">
        <v>2221167</v>
      </c>
    </row>
    <row r="9" spans="1:3">
      <c r="A9" s="3" t="s">
        <v>46</v>
      </c>
      <c r="B9" s="4" t="n">
        <v>260026</v>
      </c>
      <c r="C9" s="4" t="n">
        <v>262413</v>
      </c>
    </row>
    <row r="10" spans="1:3">
      <c r="A10" s="3" t="s">
        <v>47</v>
      </c>
      <c r="B10" s="4" t="n">
        <v>1152035</v>
      </c>
      <c r="C10" s="4" t="n">
        <v>1252386</v>
      </c>
    </row>
    <row r="11" spans="1:3">
      <c r="A11" s="3" t="s">
        <v>48</v>
      </c>
      <c r="B11" s="3" t="s">
        <v>49</v>
      </c>
      <c r="C11" s="4" t="n">
        <v>999640</v>
      </c>
    </row>
    <row r="12" spans="1:3">
      <c r="A12" s="3" t="s">
        <v>50</v>
      </c>
      <c r="B12" s="3" t="s">
        <v>49</v>
      </c>
      <c r="C12" s="4" t="n">
        <v>2379643</v>
      </c>
    </row>
    <row r="13" spans="1:3">
      <c r="A13" s="3" t="s">
        <v>51</v>
      </c>
      <c r="B13" s="4" t="n">
        <v>1836397</v>
      </c>
      <c r="C13" s="4" t="n">
        <v>7115249</v>
      </c>
    </row>
    <row r="14" spans="1:3">
      <c r="A14" s="5" t="s">
        <v>52</v>
      </c>
    </row>
    <row r="15" spans="1:3">
      <c r="A15" s="3" t="s">
        <v>53</v>
      </c>
      <c r="B15" s="3" t="s">
        <v>49</v>
      </c>
      <c r="C15" s="3" t="s">
        <v>49</v>
      </c>
    </row>
    <row r="16" spans="1:3">
      <c r="A16" s="3" t="s">
        <v>54</v>
      </c>
      <c r="B16" s="4" t="n">
        <v>5311716</v>
      </c>
      <c r="C16" s="3" t="s">
        <v>49</v>
      </c>
    </row>
    <row r="17" spans="1:3">
      <c r="A17" s="3" t="s">
        <v>55</v>
      </c>
      <c r="B17" s="4" t="n">
        <v>-5710439</v>
      </c>
      <c r="C17" s="4" t="n">
        <v>-5664266</v>
      </c>
    </row>
    <row r="18" spans="1:3">
      <c r="A18" s="3" t="s">
        <v>56</v>
      </c>
      <c r="B18" s="4" t="n">
        <v>-398585</v>
      </c>
      <c r="C18" s="4" t="n">
        <v>-5664180</v>
      </c>
    </row>
    <row r="19" spans="1:3">
      <c r="A19" s="3" t="s">
        <v>57</v>
      </c>
      <c r="B19" s="4" t="n">
        <v>1437812</v>
      </c>
      <c r="C19" s="4" t="n">
        <v>1451069</v>
      </c>
    </row>
    <row r="20" spans="1:3">
      <c r="A20" s="3" t="s">
        <v>34</v>
      </c>
    </row>
    <row r="21" spans="1:3">
      <c r="A21" s="5" t="s">
        <v>52</v>
      </c>
    </row>
    <row r="22" spans="1:3">
      <c r="A22" s="3" t="s">
        <v>58</v>
      </c>
      <c r="B22" s="4" t="n">
        <v>52</v>
      </c>
      <c r="C22" s="3" t="s">
        <v>49</v>
      </c>
    </row>
    <row r="23" spans="1:3">
      <c r="A23" s="3" t="s">
        <v>36</v>
      </c>
    </row>
    <row r="24" spans="1:3">
      <c r="A24" s="5" t="s">
        <v>52</v>
      </c>
    </row>
    <row r="25" spans="1:3">
      <c r="A25" s="3" t="s">
        <v>58</v>
      </c>
      <c r="B25" s="6" t="n">
        <v>86</v>
      </c>
      <c r="C25" s="6" t="n">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66</v>
      </c>
      <c r="B1" s="2" t="s">
        <v>1</v>
      </c>
    </row>
    <row r="2" spans="1:3">
      <c r="B2" s="2" t="s">
        <v>2</v>
      </c>
      <c r="C2" s="2" t="s">
        <v>38</v>
      </c>
    </row>
    <row r="3" spans="1:3">
      <c r="A3" s="5" t="s">
        <v>267</v>
      </c>
    </row>
    <row r="4" spans="1:3">
      <c r="A4" s="3" t="s">
        <v>268</v>
      </c>
      <c r="B4" s="4" t="n">
        <v>1000000</v>
      </c>
      <c r="C4" s="4" t="n">
        <v>1000000</v>
      </c>
    </row>
    <row r="5" spans="1:3">
      <c r="A5" s="3" t="s">
        <v>62</v>
      </c>
      <c r="B5" s="4" t="n">
        <v>0</v>
      </c>
      <c r="C5" s="4" t="n">
        <v>0</v>
      </c>
    </row>
    <row r="6" spans="1:3">
      <c r="A6" s="3" t="s">
        <v>63</v>
      </c>
      <c r="B6" s="4" t="n">
        <v>0</v>
      </c>
      <c r="C6" s="4" t="n">
        <v>0</v>
      </c>
    </row>
    <row r="7" spans="1:3">
      <c r="A7" s="3" t="s">
        <v>269</v>
      </c>
      <c r="B7" s="3" t="s">
        <v>270</v>
      </c>
    </row>
    <row r="8" spans="1:3">
      <c r="A8" s="3" t="s">
        <v>201</v>
      </c>
    </row>
    <row r="9" spans="1:3">
      <c r="A9" s="5" t="s">
        <v>267</v>
      </c>
    </row>
    <row r="10" spans="1:3">
      <c r="A10" s="3" t="s">
        <v>65</v>
      </c>
      <c r="B10" s="4" t="n">
        <v>200000000</v>
      </c>
      <c r="C10" s="4" t="n">
        <v>200000000</v>
      </c>
    </row>
    <row r="11" spans="1:3">
      <c r="A11" s="3" t="s">
        <v>67</v>
      </c>
      <c r="B11" s="4" t="n">
        <v>521142</v>
      </c>
      <c r="C11" s="4" t="n">
        <v>0</v>
      </c>
    </row>
    <row r="12" spans="1:3">
      <c r="A12" s="3" t="s">
        <v>66</v>
      </c>
      <c r="B12" s="4" t="n">
        <v>521142</v>
      </c>
      <c r="C12" s="4" t="n">
        <v>0</v>
      </c>
    </row>
    <row r="13" spans="1:3">
      <c r="A13" s="3" t="s">
        <v>206</v>
      </c>
    </row>
    <row r="14" spans="1:3">
      <c r="A14" s="5" t="s">
        <v>267</v>
      </c>
    </row>
    <row r="15" spans="1:3">
      <c r="A15" s="3" t="s">
        <v>65</v>
      </c>
      <c r="B15" s="4" t="n">
        <v>20000000</v>
      </c>
      <c r="C15" s="4" t="n">
        <v>20000000</v>
      </c>
    </row>
    <row r="16" spans="1:3">
      <c r="A16" s="3" t="s">
        <v>67</v>
      </c>
      <c r="B16" s="4" t="n">
        <v>862500</v>
      </c>
      <c r="C16" s="4" t="n">
        <v>862500</v>
      </c>
    </row>
    <row r="17" spans="1:3">
      <c r="A17" s="3" t="s">
        <v>66</v>
      </c>
      <c r="B17" s="4" t="n">
        <v>862500</v>
      </c>
      <c r="C17" s="4" t="n">
        <v>862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271</v>
      </c>
      <c r="B1" s="2" t="s">
        <v>272</v>
      </c>
    </row>
    <row r="2" spans="1:2">
      <c r="A2" s="3" t="s">
        <v>273</v>
      </c>
    </row>
    <row r="3" spans="1:2">
      <c r="A3" s="3" t="s">
        <v>274</v>
      </c>
      <c r="B3" s="6" t="n">
        <v>11520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8</v>
      </c>
    </row>
    <row r="2" spans="1:3">
      <c r="A2" s="3" t="s">
        <v>60</v>
      </c>
      <c r="B2" s="7" t="n">
        <v>0.0001</v>
      </c>
      <c r="C2" s="7" t="n">
        <v>0.0001</v>
      </c>
    </row>
    <row r="3" spans="1:3">
      <c r="A3" s="3" t="s">
        <v>61</v>
      </c>
      <c r="B3" s="4" t="n">
        <v>1000000</v>
      </c>
      <c r="C3" s="4" t="n">
        <v>1000000</v>
      </c>
    </row>
    <row r="4" spans="1:3">
      <c r="A4" s="3" t="s">
        <v>62</v>
      </c>
      <c r="B4" s="4" t="n">
        <v>0</v>
      </c>
      <c r="C4" s="4" t="n">
        <v>0</v>
      </c>
    </row>
    <row r="5" spans="1:3">
      <c r="A5" s="3" t="s">
        <v>63</v>
      </c>
      <c r="B5" s="4" t="n">
        <v>0</v>
      </c>
      <c r="C5" s="4" t="n">
        <v>0</v>
      </c>
    </row>
    <row r="6" spans="1:3">
      <c r="A6" s="3" t="s">
        <v>34</v>
      </c>
    </row>
    <row r="7" spans="1:3">
      <c r="A7" s="3" t="s">
        <v>64</v>
      </c>
      <c r="B7" s="7" t="n">
        <v>0.0001</v>
      </c>
      <c r="C7" s="7" t="n">
        <v>0.0001</v>
      </c>
    </row>
    <row r="8" spans="1:3">
      <c r="A8" s="3" t="s">
        <v>65</v>
      </c>
      <c r="B8" s="4" t="n">
        <v>200000000</v>
      </c>
      <c r="C8" s="4" t="n">
        <v>200000000</v>
      </c>
    </row>
    <row r="9" spans="1:3">
      <c r="A9" s="3" t="s">
        <v>66</v>
      </c>
      <c r="B9" s="4" t="n">
        <v>521142</v>
      </c>
      <c r="C9" s="4" t="n">
        <v>0</v>
      </c>
    </row>
    <row r="10" spans="1:3">
      <c r="A10" s="3" t="s">
        <v>67</v>
      </c>
      <c r="B10" s="4" t="n">
        <v>521142</v>
      </c>
      <c r="C10" s="4" t="n">
        <v>0</v>
      </c>
    </row>
    <row r="11" spans="1:3">
      <c r="A11" s="3" t="s">
        <v>36</v>
      </c>
    </row>
    <row r="12" spans="1:3">
      <c r="A12" s="3" t="s">
        <v>64</v>
      </c>
      <c r="B12" s="7" t="n">
        <v>0.0001</v>
      </c>
      <c r="C12" s="7" t="n">
        <v>0.0001</v>
      </c>
    </row>
    <row r="13" spans="1:3">
      <c r="A13" s="3" t="s">
        <v>65</v>
      </c>
      <c r="B13" s="4" t="n">
        <v>20000000</v>
      </c>
      <c r="C13" s="4" t="n">
        <v>20000000</v>
      </c>
    </row>
    <row r="14" spans="1:3">
      <c r="A14" s="3" t="s">
        <v>66</v>
      </c>
      <c r="B14" s="4" t="n">
        <v>862500</v>
      </c>
      <c r="C14" s="4" t="n">
        <v>862500</v>
      </c>
    </row>
    <row r="15" spans="1:3">
      <c r="A15" s="3" t="s">
        <v>67</v>
      </c>
      <c r="B15" s="4" t="n">
        <v>862500</v>
      </c>
      <c r="C15" s="4" t="n">
        <v>8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69</v>
      </c>
    </row>
    <row r="3" spans="1:3">
      <c r="A3" s="5" t="s">
        <v>70</v>
      </c>
    </row>
    <row r="4" spans="1:3">
      <c r="A4" s="3" t="s">
        <v>71</v>
      </c>
      <c r="B4" s="3" t="s">
        <v>49</v>
      </c>
      <c r="C4" s="3" t="s">
        <v>49</v>
      </c>
    </row>
    <row r="5" spans="1:3">
      <c r="A5" s="5" t="s">
        <v>72</v>
      </c>
    </row>
    <row r="6" spans="1:3">
      <c r="A6" s="3" t="s">
        <v>73</v>
      </c>
      <c r="B6" s="4" t="n">
        <v>46173</v>
      </c>
      <c r="C6" s="4" t="n">
        <v>855442</v>
      </c>
    </row>
    <row r="7" spans="1:3">
      <c r="A7" s="3" t="s">
        <v>74</v>
      </c>
      <c r="B7" s="4" t="n">
        <v>46173</v>
      </c>
      <c r="C7" s="4" t="n">
        <v>855442</v>
      </c>
    </row>
    <row r="8" spans="1:3">
      <c r="A8" s="5" t="s">
        <v>75</v>
      </c>
    </row>
    <row r="9" spans="1:3">
      <c r="A9" s="3" t="s">
        <v>76</v>
      </c>
      <c r="B9" s="3" t="s">
        <v>49</v>
      </c>
      <c r="C9" s="4" t="n">
        <v>1894383</v>
      </c>
    </row>
    <row r="10" spans="1:3">
      <c r="A10" s="3" t="s">
        <v>77</v>
      </c>
      <c r="B10" s="3" t="s">
        <v>49</v>
      </c>
      <c r="C10" s="4" t="n">
        <v>1894383</v>
      </c>
    </row>
    <row r="11" spans="1:3">
      <c r="A11" s="3" t="s">
        <v>78</v>
      </c>
      <c r="B11" s="4" t="n">
        <v>-46173</v>
      </c>
      <c r="C11" s="4" t="n">
        <v>1038941</v>
      </c>
    </row>
    <row r="12" spans="1:3">
      <c r="A12" s="3" t="s">
        <v>79</v>
      </c>
      <c r="B12" s="6" t="n">
        <v>-46173</v>
      </c>
      <c r="C12" s="6" t="n">
        <v>1038941</v>
      </c>
    </row>
    <row r="13" spans="1:3">
      <c r="A13" s="3" t="s">
        <v>34</v>
      </c>
    </row>
    <row r="14" spans="1:3">
      <c r="A14" s="5" t="s">
        <v>80</v>
      </c>
    </row>
    <row r="15" spans="1:3">
      <c r="A15" s="3" t="s">
        <v>81</v>
      </c>
      <c r="B15" s="4" t="n">
        <v>868227</v>
      </c>
      <c r="C15" s="4" t="n">
        <v>34500000</v>
      </c>
    </row>
    <row r="16" spans="1:3">
      <c r="A16" s="3" t="s">
        <v>82</v>
      </c>
      <c r="B16" s="8" t="n">
        <v>-0.05</v>
      </c>
      <c r="C16" s="8" t="n">
        <v>0.05</v>
      </c>
    </row>
    <row r="17" spans="1:3">
      <c r="A17" s="3" t="s">
        <v>36</v>
      </c>
    </row>
    <row r="18" spans="1:3">
      <c r="A18" s="5" t="s">
        <v>80</v>
      </c>
    </row>
    <row r="19" spans="1:3">
      <c r="A19" s="3" t="s">
        <v>81</v>
      </c>
      <c r="B19" s="4" t="n">
        <v>868227</v>
      </c>
      <c r="C19" s="4" t="n">
        <v>8625000</v>
      </c>
    </row>
    <row r="20" spans="1:3">
      <c r="A20" s="3" t="s">
        <v>82</v>
      </c>
      <c r="B20" s="8" t="n">
        <v>-0.05</v>
      </c>
      <c r="C20" s="8"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12"/>
  </cols>
  <sheetData>
    <row r="1" spans="1:6">
      <c r="A1" s="1" t="s">
        <v>83</v>
      </c>
      <c r="B1" s="2" t="s">
        <v>84</v>
      </c>
      <c r="C1" s="2" t="s">
        <v>85</v>
      </c>
      <c r="D1" s="2" t="s">
        <v>86</v>
      </c>
      <c r="E1" s="2" t="s">
        <v>87</v>
      </c>
      <c r="F1" s="2" t="s">
        <v>88</v>
      </c>
    </row>
    <row r="2" spans="1:6">
      <c r="A2" s="3" t="s">
        <v>89</v>
      </c>
      <c r="B2" s="6" t="n">
        <v>145</v>
      </c>
      <c r="C2" s="6" t="n">
        <v>863</v>
      </c>
      <c r="D2" s="6" t="n">
        <v>3600071</v>
      </c>
      <c r="E2" s="6" t="n">
        <v>1398924</v>
      </c>
      <c r="F2" s="6" t="n">
        <v>5000003</v>
      </c>
    </row>
    <row r="3" spans="1:6">
      <c r="A3" s="3" t="s">
        <v>90</v>
      </c>
      <c r="B3" s="4" t="n">
        <v>1453430</v>
      </c>
      <c r="C3" s="4" t="n">
        <v>8625000</v>
      </c>
    </row>
    <row r="4" spans="1:6">
      <c r="A4" s="3" t="s">
        <v>91</v>
      </c>
      <c r="B4" s="6" t="n">
        <v>-10</v>
      </c>
      <c r="C4" s="3" t="s">
        <v>49</v>
      </c>
      <c r="D4" s="4" t="n">
        <v>-1038930</v>
      </c>
      <c r="E4" s="3" t="s">
        <v>49</v>
      </c>
      <c r="F4" s="4" t="n">
        <v>-1038940</v>
      </c>
    </row>
    <row r="5" spans="1:6">
      <c r="A5" s="3" t="s">
        <v>92</v>
      </c>
      <c r="B5" s="4" t="n">
        <v>-103894</v>
      </c>
    </row>
    <row r="6" spans="1:6">
      <c r="A6" s="3" t="s">
        <v>93</v>
      </c>
      <c r="B6" s="3" t="s">
        <v>49</v>
      </c>
      <c r="C6" s="3" t="s">
        <v>49</v>
      </c>
      <c r="D6" s="3" t="s">
        <v>49</v>
      </c>
      <c r="E6" s="4" t="n">
        <v>1038941</v>
      </c>
      <c r="F6" s="4" t="n">
        <v>1038941</v>
      </c>
    </row>
    <row r="7" spans="1:6">
      <c r="A7" s="3" t="s">
        <v>94</v>
      </c>
      <c r="B7" s="6" t="n">
        <v>135</v>
      </c>
      <c r="C7" s="6" t="n">
        <v>863</v>
      </c>
      <c r="D7" s="4" t="n">
        <v>2561141</v>
      </c>
      <c r="E7" s="4" t="n">
        <v>2437865</v>
      </c>
      <c r="F7" s="4" t="n">
        <v>5000004</v>
      </c>
    </row>
    <row r="8" spans="1:6">
      <c r="A8" s="3" t="s">
        <v>95</v>
      </c>
      <c r="B8" s="4" t="n">
        <v>1349536</v>
      </c>
      <c r="C8" s="4" t="n">
        <v>8625000</v>
      </c>
    </row>
    <row r="9" spans="1:6">
      <c r="A9" s="3" t="s">
        <v>96</v>
      </c>
      <c r="B9" s="3" t="s">
        <v>49</v>
      </c>
      <c r="C9" s="6" t="n">
        <v>86</v>
      </c>
      <c r="D9" s="3" t="s">
        <v>49</v>
      </c>
      <c r="E9" s="4" t="n">
        <v>-5664266</v>
      </c>
      <c r="F9" s="4" t="n">
        <v>-5664180</v>
      </c>
    </row>
    <row r="10" spans="1:6">
      <c r="A10" s="3" t="s">
        <v>97</v>
      </c>
      <c r="B10" s="3" t="s">
        <v>49</v>
      </c>
      <c r="C10" s="4" t="n">
        <v>862500</v>
      </c>
    </row>
    <row r="11" spans="1:6">
      <c r="A11" s="3" t="s">
        <v>98</v>
      </c>
      <c r="B11" s="6" t="n">
        <v>52</v>
      </c>
      <c r="C11" s="3" t="s">
        <v>49</v>
      </c>
      <c r="D11" s="4" t="n">
        <v>5211365</v>
      </c>
      <c r="E11" s="3" t="s">
        <v>49</v>
      </c>
      <c r="F11" s="4" t="n">
        <v>5211417</v>
      </c>
    </row>
    <row r="12" spans="1:6">
      <c r="A12" s="3" t="s">
        <v>99</v>
      </c>
      <c r="B12" s="4" t="n">
        <v>521142</v>
      </c>
      <c r="C12" s="3" t="s">
        <v>49</v>
      </c>
    </row>
    <row r="13" spans="1:6">
      <c r="A13" s="3" t="s">
        <v>100</v>
      </c>
      <c r="C13" s="3" t="s">
        <v>49</v>
      </c>
      <c r="D13" s="4" t="n">
        <v>100351</v>
      </c>
      <c r="E13" s="3" t="s">
        <v>49</v>
      </c>
      <c r="F13" s="4" t="n">
        <v>100351</v>
      </c>
    </row>
    <row r="14" spans="1:6">
      <c r="A14" s="3" t="s">
        <v>93</v>
      </c>
      <c r="B14" s="3" t="s">
        <v>49</v>
      </c>
      <c r="C14" s="3" t="s">
        <v>49</v>
      </c>
      <c r="D14" s="3" t="s">
        <v>49</v>
      </c>
      <c r="E14" s="4" t="n">
        <v>-46173</v>
      </c>
      <c r="F14" s="4" t="n">
        <v>-46173</v>
      </c>
    </row>
    <row r="15" spans="1:6">
      <c r="A15" s="3" t="s">
        <v>101</v>
      </c>
      <c r="B15" s="6" t="n">
        <v>52</v>
      </c>
      <c r="C15" s="6" t="n">
        <v>86</v>
      </c>
      <c r="D15" s="6" t="n">
        <v>5311716</v>
      </c>
      <c r="E15" s="6" t="n">
        <v>-5710439</v>
      </c>
      <c r="F15" s="6" t="n">
        <v>-398585</v>
      </c>
    </row>
    <row r="16" spans="1:6">
      <c r="A16" s="3" t="s">
        <v>102</v>
      </c>
      <c r="B16" s="4" t="n">
        <v>521142</v>
      </c>
      <c r="C16" s="4" t="n">
        <v>8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5" t="s">
        <v>104</v>
      </c>
    </row>
    <row r="4" spans="1:3">
      <c r="A4" s="3" t="s">
        <v>105</v>
      </c>
      <c r="B4" s="6" t="n">
        <v>-46173</v>
      </c>
      <c r="C4" s="6" t="n">
        <v>1038941</v>
      </c>
    </row>
    <row r="5" spans="1:3">
      <c r="A5" s="5" t="s">
        <v>106</v>
      </c>
    </row>
    <row r="6" spans="1:3">
      <c r="A6" s="3" t="s">
        <v>107</v>
      </c>
      <c r="B6" s="3" t="s">
        <v>49</v>
      </c>
      <c r="C6" s="4" t="n">
        <v>-1894383</v>
      </c>
    </row>
    <row r="7" spans="1:3">
      <c r="A7" s="5" t="s">
        <v>108</v>
      </c>
    </row>
    <row r="8" spans="1:3">
      <c r="A8" s="3" t="s">
        <v>42</v>
      </c>
      <c r="B8" s="4" t="n">
        <v>24932</v>
      </c>
      <c r="C8" s="4" t="n">
        <v>-28750</v>
      </c>
    </row>
    <row r="9" spans="1:3">
      <c r="A9" s="3" t="s">
        <v>45</v>
      </c>
      <c r="B9" s="4" t="n">
        <v>-1796831</v>
      </c>
      <c r="C9" s="4" t="n">
        <v>492295</v>
      </c>
    </row>
    <row r="10" spans="1:3">
      <c r="A10" s="3" t="s">
        <v>46</v>
      </c>
      <c r="B10" s="4" t="n">
        <v>-2387</v>
      </c>
      <c r="C10" s="4" t="n">
        <v>48769</v>
      </c>
    </row>
    <row r="11" spans="1:3">
      <c r="A11" s="3" t="s">
        <v>109</v>
      </c>
      <c r="B11" s="4" t="n">
        <v>-1820459</v>
      </c>
      <c r="C11" s="4" t="n">
        <v>-343128</v>
      </c>
    </row>
    <row r="12" spans="1:3">
      <c r="A12" s="5" t="s">
        <v>110</v>
      </c>
    </row>
    <row r="13" spans="1:3">
      <c r="A13" s="3" t="s">
        <v>111</v>
      </c>
      <c r="B13" s="3" t="s">
        <v>49</v>
      </c>
      <c r="C13" s="4" t="n">
        <v>169709</v>
      </c>
    </row>
    <row r="14" spans="1:3">
      <c r="A14" s="3" t="s">
        <v>112</v>
      </c>
      <c r="B14" s="3" t="s">
        <v>49</v>
      </c>
      <c r="C14" s="4" t="n">
        <v>169709</v>
      </c>
    </row>
    <row r="15" spans="1:3">
      <c r="A15" s="5" t="s">
        <v>113</v>
      </c>
    </row>
    <row r="16" spans="1:3">
      <c r="A16" s="3" t="s">
        <v>114</v>
      </c>
      <c r="B16" s="3" t="s">
        <v>49</v>
      </c>
      <c r="C16" s="4" t="n">
        <v>999640</v>
      </c>
    </row>
    <row r="17" spans="1:3">
      <c r="A17" s="3" t="s">
        <v>115</v>
      </c>
      <c r="B17" s="4" t="n">
        <v>1832134</v>
      </c>
      <c r="C17" s="3" t="s">
        <v>49</v>
      </c>
    </row>
    <row r="18" spans="1:3">
      <c r="A18" s="3" t="s">
        <v>116</v>
      </c>
      <c r="B18" s="4" t="n">
        <v>1832134</v>
      </c>
      <c r="C18" s="4" t="n">
        <v>999640</v>
      </c>
    </row>
    <row r="19" spans="1:3">
      <c r="A19" s="3" t="s">
        <v>117</v>
      </c>
      <c r="B19" s="4" t="n">
        <v>11675</v>
      </c>
      <c r="C19" s="4" t="n">
        <v>826221</v>
      </c>
    </row>
    <row r="20" spans="1:3">
      <c r="A20" s="3" t="s">
        <v>118</v>
      </c>
      <c r="B20" s="4" t="n">
        <v>161286</v>
      </c>
      <c r="C20" s="4" t="n">
        <v>891952</v>
      </c>
    </row>
    <row r="21" spans="1:3">
      <c r="A21" s="3" t="s">
        <v>119</v>
      </c>
      <c r="B21" s="4" t="n">
        <v>273312</v>
      </c>
      <c r="C21" s="4" t="n">
        <v>145699</v>
      </c>
    </row>
    <row r="22" spans="1:3">
      <c r="A22" s="5" t="s">
        <v>120</v>
      </c>
    </row>
    <row r="23" spans="1:3">
      <c r="A23" s="3" t="s">
        <v>121</v>
      </c>
      <c r="B23" s="3" t="s">
        <v>49</v>
      </c>
      <c r="C23" s="4" t="n">
        <v>1038940</v>
      </c>
    </row>
    <row r="24" spans="1:3">
      <c r="A24" s="3" t="s">
        <v>122</v>
      </c>
      <c r="B24" s="6" t="n">
        <v>5211417</v>
      </c>
      <c r="C24" s="3"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5" t="s">
        <v>124</v>
      </c>
    </row>
    <row r="4" spans="1:2">
      <c r="A4" s="3" t="s">
        <v>123</v>
      </c>
      <c r="B4"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5" t="s">
        <v>127</v>
      </c>
    </row>
    <row r="4" spans="1:2">
      <c r="A4" s="3" t="s">
        <v>126</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5" t="s">
        <v>130</v>
      </c>
    </row>
    <row r="4" spans="1:2">
      <c r="A4" s="3" t="s">
        <v>129</v>
      </c>
      <c r="B4" s="3"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35:47Z</dcterms:created>
  <dcterms:modified xmlns:dcterms="http://purl.org/dc/terms/" xmlns:xsi="http://www.w3.org/2001/XMLSchema-instance" xsi:type="dcterms:W3CDTF">2020-05-11T17:35:47Z</dcterms:modified>
</cp:coreProperties>
</file>